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Business Acquisitions" sheetId="9" state="visible" r:id="rId9"/>
    <sheet xmlns:r="http://schemas.openxmlformats.org/officeDocument/2006/relationships" name="Discontinued Operations" sheetId="10" state="visible" r:id="rId10"/>
    <sheet xmlns:r="http://schemas.openxmlformats.org/officeDocument/2006/relationships" name="Fair Value" sheetId="11" state="visible" r:id="rId11"/>
    <sheet xmlns:r="http://schemas.openxmlformats.org/officeDocument/2006/relationships" name="Other Current Assets" sheetId="12" state="visible" r:id="rId12"/>
    <sheet xmlns:r="http://schemas.openxmlformats.org/officeDocument/2006/relationships" name="Other Assets" sheetId="13" state="visible" r:id="rId13"/>
    <sheet xmlns:r="http://schemas.openxmlformats.org/officeDocument/2006/relationships" name="Investments in Affiliated Compa" sheetId="14" state="visible" r:id="rId14"/>
    <sheet xmlns:r="http://schemas.openxmlformats.org/officeDocument/2006/relationships" name="Other Current Liabilitie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Contingencies" sheetId="23" state="visible" r:id="rId23"/>
    <sheet xmlns:r="http://schemas.openxmlformats.org/officeDocument/2006/relationships" name="Subsequent Event" sheetId="24" state="visible" r:id="rId24"/>
    <sheet xmlns:r="http://schemas.openxmlformats.org/officeDocument/2006/relationships" name="Significant Accounting and Re_2" sheetId="25" state="visible" r:id="rId25"/>
    <sheet xmlns:r="http://schemas.openxmlformats.org/officeDocument/2006/relationships" name="Significant Accounting and Re_3" sheetId="26" state="visible" r:id="rId26"/>
    <sheet xmlns:r="http://schemas.openxmlformats.org/officeDocument/2006/relationships" name="Business Acquisitions (Tables)" sheetId="27" state="visible" r:id="rId27"/>
    <sheet xmlns:r="http://schemas.openxmlformats.org/officeDocument/2006/relationships" name="Discontinued Operations (Tables" sheetId="28" state="visible" r:id="rId28"/>
    <sheet xmlns:r="http://schemas.openxmlformats.org/officeDocument/2006/relationships" name="Fair Value (Tables)" sheetId="29" state="visible" r:id="rId29"/>
    <sheet xmlns:r="http://schemas.openxmlformats.org/officeDocument/2006/relationships" name="Other Current Assets (Tables)" sheetId="30" state="visible" r:id="rId30"/>
    <sheet xmlns:r="http://schemas.openxmlformats.org/officeDocument/2006/relationships" name="Other Assets (Tables)" sheetId="31" state="visible" r:id="rId31"/>
    <sheet xmlns:r="http://schemas.openxmlformats.org/officeDocument/2006/relationships" name="Investments in Affiliated Com_2" sheetId="32" state="visible" r:id="rId32"/>
    <sheet xmlns:r="http://schemas.openxmlformats.org/officeDocument/2006/relationships" name="Other Current Liabilities (Tabl" sheetId="33" state="visible" r:id="rId33"/>
    <sheet xmlns:r="http://schemas.openxmlformats.org/officeDocument/2006/relationships" name="Other Liabilitie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Reportable Segments (Tables)" sheetId="37" state="visible" r:id="rId37"/>
    <sheet xmlns:r="http://schemas.openxmlformats.org/officeDocument/2006/relationships" name="Summary of Significant Accounti" sheetId="38" state="visible" r:id="rId38"/>
    <sheet xmlns:r="http://schemas.openxmlformats.org/officeDocument/2006/relationships" name="Business Acquisitions - Narrati" sheetId="39" state="visible" r:id="rId39"/>
    <sheet xmlns:r="http://schemas.openxmlformats.org/officeDocument/2006/relationships" name="Business Acquisitions - Assets " sheetId="40" state="visible" r:id="rId40"/>
    <sheet xmlns:r="http://schemas.openxmlformats.org/officeDocument/2006/relationships" name="Business Acquisitions - Identif" sheetId="41" state="visible" r:id="rId41"/>
    <sheet xmlns:r="http://schemas.openxmlformats.org/officeDocument/2006/relationships" name="Discontinued Operations - Narra" sheetId="42" state="visible" r:id="rId42"/>
    <sheet xmlns:r="http://schemas.openxmlformats.org/officeDocument/2006/relationships" name="Discontinued Operations - Finan" sheetId="43" state="visible" r:id="rId43"/>
    <sheet xmlns:r="http://schemas.openxmlformats.org/officeDocument/2006/relationships" name="Financial Instruments Measured " sheetId="44" state="visible" r:id="rId44"/>
    <sheet xmlns:r="http://schemas.openxmlformats.org/officeDocument/2006/relationships" name="Other Current Assets (Detail)" sheetId="45" state="visible" r:id="rId45"/>
    <sheet xmlns:r="http://schemas.openxmlformats.org/officeDocument/2006/relationships" name="Other Assets (Detail)" sheetId="46" state="visible" r:id="rId46"/>
    <sheet xmlns:r="http://schemas.openxmlformats.org/officeDocument/2006/relationships" name="Investments in Affiliated Com_3" sheetId="47" state="visible" r:id="rId47"/>
    <sheet xmlns:r="http://schemas.openxmlformats.org/officeDocument/2006/relationships" name="Earnings and Dividends from Inv" sheetId="48" state="visible" r:id="rId48"/>
    <sheet xmlns:r="http://schemas.openxmlformats.org/officeDocument/2006/relationships" name="Other Current Liabilities (Deta" sheetId="49" state="visible" r:id="rId49"/>
    <sheet xmlns:r="http://schemas.openxmlformats.org/officeDocument/2006/relationships" name="Other Liabilities (Detail)" sheetId="50" state="visible" r:id="rId50"/>
    <sheet xmlns:r="http://schemas.openxmlformats.org/officeDocument/2006/relationships" name="Debt outstanding (Detail)" sheetId="51" state="visible" r:id="rId51"/>
    <sheet xmlns:r="http://schemas.openxmlformats.org/officeDocument/2006/relationships" name="Debt Schedule of Debt Maturitie" sheetId="52" state="visible" r:id="rId52"/>
    <sheet xmlns:r="http://schemas.openxmlformats.org/officeDocument/2006/relationships" name="Senior Secured Credit Facility " sheetId="53" state="visible" r:id="rId53"/>
    <sheet xmlns:r="http://schemas.openxmlformats.org/officeDocument/2006/relationships" name="Stockholders' Equity (Detail)" sheetId="54" state="visible" r:id="rId54"/>
    <sheet xmlns:r="http://schemas.openxmlformats.org/officeDocument/2006/relationships" name="Revenue (Detail)" sheetId="55" state="visible" r:id="rId55"/>
    <sheet xmlns:r="http://schemas.openxmlformats.org/officeDocument/2006/relationships" name="Earnings Per Share (Detail)" sheetId="56" state="visible" r:id="rId56"/>
    <sheet xmlns:r="http://schemas.openxmlformats.org/officeDocument/2006/relationships" name="Income Taxes (Detail)" sheetId="57" state="visible" r:id="rId57"/>
    <sheet xmlns:r="http://schemas.openxmlformats.org/officeDocument/2006/relationships" name="Reportable Segments (Detail)" sheetId="58" state="visible" r:id="rId58"/>
    <sheet xmlns:r="http://schemas.openxmlformats.org/officeDocument/2006/relationships" name="Reportable Segments Earnings fr" sheetId="59" state="visible" r:id="rId59"/>
    <sheet xmlns:r="http://schemas.openxmlformats.org/officeDocument/2006/relationships" name="Contingencies (Detai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2.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520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Discontinued Operations On December 17, 2021, we completed the sale of our Healthcare business for total consideration of $1,706.4 million in cash, including a $0.5 million true-up to our estimate of net working capital recorded in the first quarter 2022. The after-tax net proceeds were approximately $1.4 billion. The terms and conditions of the transaction are set forth in the Stock Purchase Agreement dated as of October 26, 2021, by and between Trans Union LLC and nThrive, Inc. (“nThrive”). We also entered into a transition services agreement (“TSA”) that requires Trans Union LLC to provide certain administrative and operational services to nThrive on a transitional basis for generally up to 24 months. This agreement is not material and does not confer upon us the ability to influence the operating or financial policies of nThrive subsequent to the closing date. Income generated from the services provided under the TSA has been recorded in other income and (expense), net on our consolidated statements of income. As the transaction closed on December 17, 2021, there are no assets or liabilities of discontinued operations on our consolidated balance sheet as of March 31, 2022 or December 31, 2021. The results of operations of the Healthcare business are presented as income from discontinued operations, net of tax, on our consolidated statements of income. The following table presents financial results of the Healthcare business for each respective period: Three Months Ended March 31, (in millions) 2022 2021 Revenue $ — $ 46.4 Operating expenses Cost of services (exclusive of depreciation and amortization below) 0.3 16.4 Selling, general and administrative 0.4 8.1 Depreciation and amortization — 4.8 Total operating expenses 0.7 29.3 Operating income of discontinued operations (0.7) 17.1 Non-operating income and (expense) (0.3) — Income before income taxes from discontinued operations (1.0) 17.1 Provision for income taxes 0.1 (3.8) Gain on sale of discontinued operations, net of tax 0.5 — Income from discontinued operations, net of tax $ (0.4) $ 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following table summarizes financial instruments measured at fair value, on a recurring basis, as of March 31, 2022: (in millions) Total Level 1 Level 2 Level 3 Assets Interest rate swaps (Notes 6 and 10) $ 133.1 $ — $ 133.1 $ — Available-for-sale debt securities (Note 5) 3.0 — 3.0 — Total $ 136.1 $ — $ 136.1 $ — Liabilities Interest rate swaps (Notes 9 and 10) $ 12.4 $ — $ 12.4 $ — Put option on Cost Method Investment (Note 9) 11.7 — — 11.7 Contingent consideration (Note 8) 2.0 — — 2.0 Total $ 26.1 $ — $ 12.4 $ 13.7 The following table summarizes financial instruments measured at fair value, on a recurring basis, as of December 31, 2021: (in millions) Total Level 1 Level 2 Level 3 Assets Interest rate swaps (Notes 6 and 10) $ 12.1 $ — $ 12.1 $ — Available-for-sale debt securities (Note 5) 3.1 — 3.1 — Total $ 15.2 $ — $ 15.2 $ — Liabilities Interest rate swaps (Notes 9 and 10) $ 34.5 $ — $ 34.5 $ — Put option on Cost Method Investment (Note 9) 11.9 — — 11.9 Contingent consideration (Note 8) 16.8 — — 16.8 Total $ 63.2 $ — $ 34.5 $ 28.7 Level 2 instruments consist of foreign exchange-traded corporate bonds and interest rate swaps.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10, “Debt,” there are two tranches of interest rate swaps that we entered into in 2020. As of March 31, 2022, one of those tranches is in an asset position, and the other is in a liability position. Level 3 instruments consist of contingent consideration related to a Cost Method investment we acquired in 2021 and a put option on the same Cost Method investment, and contingent consideration obligations of a business we acquired in 2021. During the first quarter of 2022, we paid $14.8 million of contingent consideration obligation related to the Cost Method investment. The put option allows the owner of the other shares to compel TransUnion to purchase their remaining shares, subject to the fulfillment of certain conditions. The fair value of the put option is determined using a Monte Carlo analysis with assumptions that include revenue projections, volatility rates, discount rates and the option period, among others. The contingent consideration obligation of the business we acquired in 2021 is payable to the sellers of a business that the prior owners acquired prior to our ownership, and is contingent upon meeting certain revenue performance metrics. The fair value of this obligation is determined based on an income approach, using our expectations of the future expected revenue of the acquired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Other Current Assets Other current assets consisted of the following: (in millions) March 31, 2022 December 31, 2021 Prepaid expenses $ 155.3 $ 136.2 Contract assets (Note 12) 5.6 5.2 Marketable securities (Note 4) 3.0 3.1 Other 118.5 87.1 Total other current assets $ 282.4 $ 231.6 Other includes other investments in non-negotiable certificates of deposit that are recorded at their carrying value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consisted of the following: (in millions) March 31, 2022 December 31, 2021 Investments in affiliated companies (Note 7) $ 244.6 $ 240.5 Right-of-use lease assets 146.3 145.1 Interest rate swaps (Notes 4 and 10) 133.1 12.1 Other 63.3 61.3 Total other assets $ 587.3 $ 459.0 The increase in the interest rate swaps asset was due primarily to changes in the forward LIBOR curve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2</t>
        </is>
      </c>
    </row>
    <row r="3">
      <c r="A3" s="3" t="inlineStr">
        <is>
          <t>Investments in Affiliated Companies [Abstract]</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We have elected to account for our investment in a limited partnership, which is not material, using the net asset value fair value practical expedient. Gains and losses on this investment, which are not material, are included in other income and expense in the consolidated statements of income. Investments in affiliated companies consisted of the following: (in millions) March 31, 2022 December 31, 2021 Equity Method investments $ 49.9 $ 46.1 Cost Method investments 193.0 192.6 Limited Partnership investment 1.7 1.8 Total investments in affiliated companies (Note 6) $ 244.6 $ 240.5 These balances are included in other assets in the consolidated balance sheets. There are call and put options associated with one of our cost method investments that are exercisable in 2024 and 2025, subject to certain restrictions. The carrying value of the call option is included in other assets on our balance sheet. The fair value of the put option is included in other liabilities on our balance sheet, and is adjusted to fair value at each reporting date. See Note 9, “Other Liabilities,” and Note 4, “Fair Value,” for additional information about the contingent consideration and put option. Earnings from equity method investments, which are incl uded in other non-operating income and expense, and dividends received from equity method investments consisted of the following: Three Months Ended (in millions) 2022 2021 Earnings from equity method investments (Note 15) $ 3.0 $ 3.0 Dividends received from equity method investments $ 0.5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2</t>
        </is>
      </c>
    </row>
    <row r="3">
      <c r="A3" s="3" t="inlineStr">
        <is>
          <t>Payables and Accruals [Abstract]</t>
        </is>
      </c>
    </row>
    <row r="4">
      <c r="A4" s="4" t="inlineStr">
        <is>
          <t>Other Current Liabilities</t>
        </is>
      </c>
      <c r="B4" s="4" t="inlineStr">
        <is>
          <t>Other Current Liabilities Other current liabilities consisted of the following: (in millions) March 31, 2022 December 31, 2021 Income taxes payable $ 362.0 $ 351.1 Accrued payroll and employee benefits 135.1 279.9 Deferred revenue (Note 12) 128.3 133.6 Accrued legal and regulatory (Note 16) 113.1 85.6 Operating lease liabilities 37.9 38.4 Contingent consideration (Note 4) 2.0 16.8 Other 55.3 66.8 Total other current liabilities $ 833.7 $ 972.2 The decrease in accrued payroll was due primarily to the payment of accrued bonuses during the first quarter of 2022 that were earned in 2021. The increase in accrued legal and regulatory was due primarily to an increase of our estimated liabilities for certain legal and regulatory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 Disclosure</t>
        </is>
      </c>
      <c r="B4" s="4" t="inlineStr">
        <is>
          <t>Other Liabilities Other liabilities consisted of the following: (in millions) March 31, 2022 December 31, 2021 Operating lease liabilities $ 119.7 $ 119.1 Unrecognized tax benefits, net of indirect tax effects (Note 14) 41.4 40.7 Interest rate swaps (Notes 4 and 10) 12.4 34.5 Put option (Note 4) 11.7 11.9 Deferred revenue (Note 12) 6.9 6.5 Other 16.3 20.2 Total other liabilities $ 208.4 $ 232.9 The decrease in the interest rate swaps liability was due primarily to changes in the forward LIBOR curve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 Disclosure</t>
        </is>
      </c>
      <c r="B4" s="4" t="inlineStr">
        <is>
          <t>Debt Debt outstanding consisted of the following: (in millions) March 31, 2022 December 31, 2021 Senior Secured Term Loan B-6, payable in quarterly installments through December 1, 2028, with periodic variable interest at LIBOR or alternate base rate, plus applicable margin (2.75% at March 31, 2022, and 2.75% at December 31, 2021), net of original issue discount and deferred financing fees of $6.5 million and $36.3 million, respectively, at March 31, 2022, and original issue discount and deferred financing fees of $7.7 million and $43.1 million, respectively, at December 31, 2021 $ 2,649.5 $ 3,049.2 Senior Secured Term Loan B-5, payable in quarterly installments through November 15, 2026, with periodic variable interest at LIBOR or alternate base rate, plus applicable margin (2.21% at March 31, 2022, and 1.85% at December 31, 2021), net of original issue discount and deferred financing fees of $3.0 million and $7.3 million, respectively, at March 31, 2022, and original issue discount and deferred financing fees of $3.2 million and $7.7 million, respectively, at December 31, 2021 2,221.1 2,227.1 Senior Secured Term Loan A-3, payable in quarterly installments through December 10, 2024, with periodic variable interest at LIBOR or alternate base rate, plus applicable margin (1.96% at March 31, 2022, and 1.35% at December 31, 2021), net of original issue discount and deferred financing fees of $1.8 million and $1.1 million, respectively, at March 31, 2022, and original issue discount and deferred financing fees of $1.9 million and $1.2 million, respectively, at December 31, 2021 1,075.3 1,089.4 Senior Secured Revolving Credit Facility — — Finance leases 0.2 0.2 Total debt 5,946.1 6,365.9 Less short-term debt and current portion of long-term debt (114.6) (114.6) Total long-term debt $ 5,831.5 $ 6,251.3 Senior Secured Credit Facility On June 15, 2010, we entered into a Senior Secured Credit Facility with various lenders. This facility has been amended several times and currently consists of the Senior Secured Term Loan B-6, Senior Secured Term Loan B-5, Senior Secured Term Loan A-3 (collectively, the “Senior Secured Term Loans”), and the Senior Secured Revolving Credit Facility. On December 1, 2021, we entered into an agreement to amend certain provisions of the Senior Secured Credit Facility and exercise our right to draw additional debt in an amount of $3,100.0 million, less original issue discount and deferred financing fees of $7.8 million and $43.6 million, respectively. Proceeds from the incremental loan on the Senior Secured Credit Facility were used to fund the acquisition of Neustar. For the three months ended March 31, 2022, we prepaid $400.0 million of our Senior Secured Term Loan B-6, funded from our cash on hand. As a result of this prepayment, we expensed $6.5 million of our unamortized original issue discount and deferred financing fees to other income and expense in the consolidated statement of income. As of March 31, 2022, we had no outstanding balance under the Senior Secured Revolving Credit Facility and $0.1 million of outstanding letters of credit, and could have borrowed up to the remaining $299.9 million available. TransUnion also has the ability to request incremental loans on the same terms under the Senior Secured Credit Facility up to the sum of the greater of $1,000.0 million and 100% of Consolidated EBITDA, minus any amounts of secured indebtedness previously issued under this provisio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March 31, 2022, we were in compliance with all debt covenants. Interest Rate Hedging On December 23, 2021, we entered into new interest rate swap agreements with various counterparties that effectively fix our LIBOR exposure on a portion of our Senior Secured Term Loan or similar replacement debt. The new swaps commenced on December 31, 2021, and expire on December 31, 2026, with a current aggregate notional amount of $1,596.0 million that amortizes each quarter. The agreement requires TransUnion to pay fixed rates varying between 1.4280% and 1.4360% in exchange for receiving a variable rate that matches the variable rate on our loans. We have designated these swap agreements as cash flow hedges. On March 10, 2020, we entered into two tranches of interest rate swap agree ments with various counterparties that effectively fix our LIBOR exposure on a portion of our Senior Secured Term Loans or similar replacement debt. The first swap commenced on June 30, 2020, and expires on June 30, 2022, with a current aggregate notional amount of $1,115.0 million that amortizes each quarter. The first swap requires TransUnion to pay fixed rates varying between 0.5200% and 0.5295% in exchange for receiving a variable rate that matches the variable rate on our loans. The second swap commences on June 30, 2022, and expires on June 30, 2025, with an initial aggregate notional amount of $1,110.0 million that amortizes each quarter after it commences. The second swap requires TransUnion to pay fixed rates varying between 0.9125% and 0.9280% in exchange for receiving a variable rate that matches the variable rate on our loans. We have designated these swap agreements as cash flow hedges. On December 17, 2018, we entered into interest rate swap agreements with various counterparties that effectively fix our LIBOR exposure on a portion of our Senior Secured Term Loans or similar replacement debt. The current aggregate notional amount under these agreements is $1,385.0 million, decreasing each quarter until the second agreement terminates on December 30, 2022. The agreements require TransUnion to pay fixed rates currently fixed at 2.702% and 2.706% in exchange for receiving a variable rate that matches the variable rate on our loans. We have designated these swap agreements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unrealized gains of $143.1 million ($107.3 million, net of tax) and $28.3 million ($21.3 million, net of tax) for the three months ended March 31, 2022 and 2021, respectively, recorded in other comprehensive income. Interest expense on the swaps in the three months ended March 31, 2022 and 2021 was $13.7 million ($10.3 million, net of tax) and $10.2 million ($7.7 million, net of tax), respectively. We currently expect to recognize a gain of approximately $3.9 million as interest expense due to our expectation that LIBOR will exceed the fixed rates of interest over the next twelve months. Fair Value of Debt As of March 31, 2022 and December 31, 2021 the fair value of our Senior Secured Term Loan B-6, excluding original issue discounts and deferred fees was approxi mately $2,662.0 million and $3,096.1 million, respectively. As of March 31, 2022 and December 31, 2021 the fair value of our Senior Secured Term Loan B-5, excluding original issue discounts and deferred fees was approximately $2,186.9 million and $2,217.0 million, respectively. As of March 31, 2022 and December 31, 2021, the fair value of our Senior Secured Term Loan A-3, excluding original issue discounts and deferred fees, was approximately $1,051.2 million an d $1,076.1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ttributable to Parent [Abstract]</t>
        </is>
      </c>
    </row>
    <row r="4">
      <c r="A4" s="4" t="inlineStr">
        <is>
          <t>Stockholders' Equity Note Disclosure</t>
        </is>
      </c>
      <c r="B4" s="4" t="inlineStr">
        <is>
          <t>Stockholders’ Equity Common Stock Dividends In the first quarter of 2022 we paid dividends of $0.095 per share totaling $18.3 million. Dividen ds declared accrue to outstanding restricted stock units and are paid to employees as dividend equivalents when the restricted s tock units vest. Any determination to pay dividends in the future will be at the discretion of our board of directors and will depend on a number of factors, including our liquidity, results of operations, financial condition, contractual restrictions, restrictions imposed by applicable law and other factors our board of directors deems appropriate. We currently have capacity and intend to continue to pay a quarterly dividend, subject to approval by our board. Treasury Stock On February 13, 2017, ou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y determination to repurchase a 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During the first quarter of 2022 and 2021, 0.8 million and 0.9 million outstanding employee restricted stock units vested and became taxable to the employees, respectively. Employees satisfy their payroll tax withholding obligations in a net share settlement arrangement. During the first quarter of 2022 and 2021, we remitted cash equivalent to the value of the shares employees used to satisfy their withholding obligations of $28.7 million and $27.7 million, respectively.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March 31, 2022 and December 31, 2021. As ou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1, current deferred revenue balance as revenue during 2022.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There is one material fixed fee contract with a duration of more than one year, and for this contract, we expect to recognize revenue of approximately $117.0 million over the next two years and $121.9 million thereafter. For additional disclosures about the disaggregation of our revenue see Note 15,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296.8</v>
      </c>
      <c r="C3" s="6" t="n">
        <v>1842.4</v>
      </c>
    </row>
    <row r="4">
      <c r="A4" s="4" t="inlineStr">
        <is>
          <t>Trade accounts receivable, net of allowance of $13.3 and $10.7</t>
        </is>
      </c>
      <c r="B4" s="5" t="n">
        <v>588.9</v>
      </c>
      <c r="C4" s="7" t="n">
        <v>558</v>
      </c>
    </row>
    <row r="5">
      <c r="A5" s="4" t="inlineStr">
        <is>
          <t>Other current assets</t>
        </is>
      </c>
      <c r="B5" s="5" t="n">
        <v>282.4</v>
      </c>
      <c r="C5" s="5" t="n">
        <v>231.6</v>
      </c>
    </row>
    <row r="6">
      <c r="A6" s="4" t="inlineStr">
        <is>
          <t>Total current assets</t>
        </is>
      </c>
      <c r="B6" s="5" t="n">
        <v>2168.1</v>
      </c>
      <c r="C6" s="7" t="n">
        <v>2632</v>
      </c>
    </row>
    <row r="7">
      <c r="A7" s="4" t="inlineStr">
        <is>
          <t>Property, plant and equipment, net of accumulated depreciation and amortization of $654.1 and $625.4</t>
        </is>
      </c>
      <c r="B7" s="7" t="n">
        <v>233</v>
      </c>
      <c r="C7" s="5" t="n">
        <v>247.7</v>
      </c>
    </row>
    <row r="8">
      <c r="A8" s="4" t="inlineStr">
        <is>
          <t>Goodwill</t>
        </is>
      </c>
      <c r="B8" s="5" t="n">
        <v>5504.3</v>
      </c>
      <c r="C8" s="5" t="n">
        <v>5525.7</v>
      </c>
    </row>
    <row r="9">
      <c r="A9" s="4" t="inlineStr">
        <is>
          <t>Other intangibles, net of accumulated amortization of $2,013.1 and $1,908.9</t>
        </is>
      </c>
      <c r="B9" s="5" t="n">
        <v>3704.5</v>
      </c>
      <c r="C9" s="5" t="n">
        <v>3770.6</v>
      </c>
    </row>
    <row r="10">
      <c r="A10" s="4" t="inlineStr">
        <is>
          <t>Other assets</t>
        </is>
      </c>
      <c r="B10" s="5" t="n">
        <v>587.3</v>
      </c>
      <c r="C10" s="7" t="n">
        <v>459</v>
      </c>
    </row>
    <row r="11">
      <c r="A11" s="4" t="inlineStr">
        <is>
          <t>Total assets</t>
        </is>
      </c>
      <c r="B11" s="5" t="n">
        <v>12197.2</v>
      </c>
      <c r="C11" s="7" t="n">
        <v>12635</v>
      </c>
    </row>
    <row r="12">
      <c r="A12" s="3" t="inlineStr">
        <is>
          <t>Current liabilities:</t>
        </is>
      </c>
    </row>
    <row r="13">
      <c r="A13" s="4" t="inlineStr">
        <is>
          <t>Trade accounts payable</t>
        </is>
      </c>
      <c r="B13" s="5" t="n">
        <v>260.3</v>
      </c>
      <c r="C13" s="5" t="n">
        <v>270.2</v>
      </c>
    </row>
    <row r="14">
      <c r="A14" s="4" t="inlineStr">
        <is>
          <t>Short-term debt and current portion of long-term debt</t>
        </is>
      </c>
      <c r="B14" s="5" t="n">
        <v>114.6</v>
      </c>
      <c r="C14" s="5" t="n">
        <v>114.6</v>
      </c>
    </row>
    <row r="15">
      <c r="A15" s="4" t="inlineStr">
        <is>
          <t>Other current liabilities</t>
        </is>
      </c>
      <c r="B15" s="5" t="n">
        <v>833.7</v>
      </c>
      <c r="C15" s="5" t="n">
        <v>972.2</v>
      </c>
    </row>
    <row r="16">
      <c r="A16" s="4" t="inlineStr">
        <is>
          <t>Total current liabilities</t>
        </is>
      </c>
      <c r="B16" s="5" t="n">
        <v>1208.6</v>
      </c>
      <c r="C16" s="7" t="n">
        <v>1357</v>
      </c>
    </row>
    <row r="17">
      <c r="A17" s="4" t="inlineStr">
        <is>
          <t>Long-term debt</t>
        </is>
      </c>
      <c r="B17" s="5" t="n">
        <v>5831.5</v>
      </c>
      <c r="C17" s="5" t="n">
        <v>6251.3</v>
      </c>
    </row>
    <row r="18">
      <c r="A18" s="4" t="inlineStr">
        <is>
          <t>Deferred taxes</t>
        </is>
      </c>
      <c r="B18" s="5" t="n">
        <v>806.8</v>
      </c>
      <c r="C18" s="5" t="n">
        <v>787.6</v>
      </c>
    </row>
    <row r="19">
      <c r="A19" s="4" t="inlineStr">
        <is>
          <t>Other liabilities</t>
        </is>
      </c>
      <c r="B19" s="5" t="n">
        <v>208.4</v>
      </c>
      <c r="C19" s="5" t="n">
        <v>232.9</v>
      </c>
    </row>
    <row r="20">
      <c r="A20" s="4" t="inlineStr">
        <is>
          <t>Total liabilities</t>
        </is>
      </c>
      <c r="B20" s="5" t="n">
        <v>8055.3</v>
      </c>
      <c r="C20" s="5" t="n">
        <v>8628.799999999999</v>
      </c>
    </row>
    <row r="21">
      <c r="A21" s="3" t="inlineStr">
        <is>
          <t>Stockholders’ equity:</t>
        </is>
      </c>
    </row>
    <row r="22">
      <c r="A22" s="4" t="inlineStr">
        <is>
          <t>Common stock, $0.01 par value; 1.0 billion shares authorized at March 31, 2022 and December 31, 2021, 198.3 million and 197.4 million shares issued at March 31, 2022 and December 31, 2021, respectively, and 192.4 million shares and 191.8 million shares outstanding as of March 31, 2022 and December 31, 2021, respectively</t>
        </is>
      </c>
      <c r="B22" s="7" t="n">
        <v>2</v>
      </c>
      <c r="C22" s="7" t="n">
        <v>2</v>
      </c>
    </row>
    <row r="23">
      <c r="A23" s="4" t="inlineStr">
        <is>
          <t>Additional paid-in capital</t>
        </is>
      </c>
      <c r="B23" s="5" t="n">
        <v>2219.2</v>
      </c>
      <c r="C23" s="5" t="n">
        <v>2188.9</v>
      </c>
    </row>
    <row r="24">
      <c r="A24" s="4" t="inlineStr">
        <is>
          <t>Treasury stock at cost; 5.9 million and 5.6 million shares at March 31, 2022 and December 31, 2021, respectively</t>
        </is>
      </c>
      <c r="B24" s="5" t="n">
        <v>-280.8</v>
      </c>
      <c r="C24" s="7" t="n">
        <v>-252</v>
      </c>
    </row>
    <row r="25">
      <c r="A25" s="4" t="inlineStr">
        <is>
          <t>Retained earnings</t>
        </is>
      </c>
      <c r="B25" s="5" t="n">
        <v>2284.5</v>
      </c>
      <c r="C25" s="5" t="n">
        <v>2254.6</v>
      </c>
    </row>
    <row r="26">
      <c r="A26" s="4" t="inlineStr">
        <is>
          <t>Accumulated other comprehensive loss</t>
        </is>
      </c>
      <c r="B26" s="5" t="n">
        <v>-184.7</v>
      </c>
      <c r="C26" s="5" t="n">
        <v>-285.4</v>
      </c>
    </row>
    <row r="27">
      <c r="A27" s="4" t="inlineStr">
        <is>
          <t>Total TransUnion stockholders’ equity</t>
        </is>
      </c>
      <c r="B27" s="5" t="n">
        <v>4040.2</v>
      </c>
      <c r="C27" s="5" t="n">
        <v>3908.1</v>
      </c>
    </row>
    <row r="28">
      <c r="A28" s="4" t="inlineStr">
        <is>
          <t>Noncontrolling interests</t>
        </is>
      </c>
      <c r="B28" s="5" t="n">
        <v>101.7</v>
      </c>
      <c r="C28" s="5" t="n">
        <v>98.09999999999999</v>
      </c>
    </row>
    <row r="29">
      <c r="A29" s="4" t="inlineStr">
        <is>
          <t>Total stockholders’ equity</t>
        </is>
      </c>
      <c r="B29" s="5" t="n">
        <v>4141.9</v>
      </c>
      <c r="C29" s="5" t="n">
        <v>4006.2</v>
      </c>
    </row>
    <row r="30">
      <c r="A30" s="4" t="inlineStr">
        <is>
          <t>Total liabilities and stockholders’ equity</t>
        </is>
      </c>
      <c r="B30" s="6" t="n">
        <v>12197.2</v>
      </c>
      <c r="C30" s="8" t="n">
        <v>12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March 31, 2022 there were fewer than 0.1 million anti-dilutive weighted stock-based awards outstanding, compared to 0.3 million as of March 31, 2021. As of March 31, 2022, there were fewer than 0.1 million contingently-issuable performance-based stock awards outstanding that were excluded from the diluted earnings per share calculation, because the contingencies had not been met, compared to 0.3 million as of March 31, 2021. Basic and diluted weighted average shares outstanding and earnings per share were as follows: Three Months Ended (in millions, except per share data) 2022 2021 Income from continuing operations $ 52.3 $ 117.3 Less: income from continuing operations attributable to noncontrolling interests (3.7) (2.7) Income from continuing operations attributable to TransUnion 48.7 114.6 Discontinued operations, net of tax (0.4) 13.3 Net income attributable to TransUnion $ 48.3 $ 127.9 Basic Earnings Per Share: Income from continuing operations attributable to TransUnion $ 0.25 $ 0.60 Discontinued operations, net of tax — 0.07 Net Income attributable to TransUnion $ 0.25 $ 0.67 Diluted Earnings Per Share: Income from continuing operations attributable to TransUnion $ 0.25 $ 0.60 Discontinued operations, net of tax — 0.07 Net Income attributable to TransUnion $ 0.25 $ 0.66 Weighted-average shares outstanding: Basic 192.1 190.9 Dilutive impact of stock based awards 1.1 1.6 Diluted 193.2 1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t>
        </is>
      </c>
      <c r="B4" s="4" t="inlineStr">
        <is>
          <t>Income Taxes For the three months ended March 31, 2022, we reported an effective tax rate of 31.8%, which was higher than the 21.0% U.S. federal statutory rate due primarily to nondeductible expenses in connection with certain legal and regulatory matters, state taxes and other rate-impacting items, partially offset by excess tax benefits on stock-based compensation. For the three months ended March 31, 2021, we reported an effective tax rate of 16.8%, which was lower than the 21.0% U.S. federal statutory rate due primarily to excess tax benefits on stock-based compensation and discrete tax benefit related to electing the Global Intangible Low Tax Income (“GILTI”) high-tax exclusion retroactively for the 2018 tax year, partially offset by state taxes and other rate-impacting items.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The gross amount of unrecognized tax benefits, which excludes indirect tax effects, was $46.4 million as of March 31, 2022, and $45.8 million as of December 31, 2021. The amounts that would affect the effective tax rate if recognized are $29.5 million and $28.3 million, respectively. We classify interest and penalties as income tax expense in the consolidated statements of income and their associated liabilities as other liabilities in the consolidated balance sheets. Interest and penalties on unrecognized tax benefits were $8.2 million as of March 31, 2022, and $7.6 million as of December 31, 2021.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2 and forward for U.S. federal income tax purposes and 2015 and forward in some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Segment Reporting Disclosure</t>
        </is>
      </c>
      <c r="B4" s="4" t="inlineStr">
        <is>
          <t xml:space="preserve">Reportable SegmentsWe have three reportable segments, U.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net interest expense, plus (less) provision (benefit) for income taxes, plus depreciation and amortization, plus stock-based compensation, plus mergers, acquisitions, divestitures and business optimization-related expenses including certain integration-related expenses, plus certain accelerated technology investment expenses to migrate to the cloud,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2, “Revenue.” The following is a more detailed description of our reportable segments and the Corporate unit, which provides support services to each segment: U.S. Markets The U.S. Markets segment provides consumer reports, actionable insights and analytics to businesses. These businesses use our services to acquire customers, assess consumers’ ability to pay for services, identify cross-selling opportunities, measure and manage debt portfolio risk, collect debt, verify consumer identities and mitigate fraud risk.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which accounted for 46.1% of our U.S. Markets revenue for the three months ended March 31, 2022, consists of our consumer lending, mortgage, auto and cards and payments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Services and Collections, Tenant and Employment, Technology, Commerce &amp; Communications, Public Sector, Media, and other emerging verticals we serve, as well as our Neustar business. Our solutions in these verticals are also data-driven and address the entire customer lifecycle. We offer onboarding and transaction processing products, scoring and analytic products, marketing solutions, fraud and identity management solutions and customer retention solutions. The results of operations of Neustar are included in Emerging Verticals in our consolidated statements of income since the date of the acquisition.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paid and free credit reports, scores and freezes, credit monitoring, identity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The results of operations of Sontiq are included in the Consumer Interactive segment in our consolidated statements of income since the date of the acquisition.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March 31, (in millions) 2022 2021 Gross Revenue: U.S. Markets: Financial Services $ 276.4 $ 263.1 Emerging Verticals 323.5 158.6 Total U.S. Markets $ 599.9 $ 421.7 International: Canada $ 30.7 $ 30.4 Latin America 27.3 24.1 United Kingdom 56.4 50.3 Africa 14.7 13.7 India 45.2 34.0 Asia Pacific 16.9 13.8 Total International $ 191.2 $ 166.3 Total Consumer Interactive $ 149.6 $ 130.4 Total revenue, gross $ 940.7 $ 718.3 Intersegment revenue eliminations: U.S. Markets $ (17.7) $ (17.4) International (1.5) (1.4) Consumer Interactive (0.2) (0.5) Total intersegment eliminations $ (19.4) $ (19.4) Total revenue as reported $ 921.3 $ 698.9 A reconciliation of Segment Adjusted EBITDA to income from continuing operations before income taxes for the periods presented is as follows: Three Months Ended March 31, (in millions) 2022 2021 U.S. Markets Adjusted EBITDA $ 216.7 $ 176.7 International Adjusted EBITDA 82.0 71.4 Consumer Interactive Adjusted EBITDA 68.9 58.5 Total 367.6 306.6 Adjustments to reconcile to income before income taxes: Corporate expenses (1) $ (33.4) $ (29.1) Net interest expense (49.5) (25.1) Depreciation and amortization (128.8) (89.4) Stock-based compensation (2) (20.6) (15.4) Mergers and acquisitions, divestitures and business optimization (3) (14.6) (1.8) Accelerated technology investment (4) (12.0) (7.3) Net other (5) (35.7) (0.1) Net loss (income) attributable to non-controlling interests 3.7 2.7 Total adjustments (290.9) (165.5) Income from continuing operations before income taxes $ 76.7 $ 141.0 (1) Certain costs that are not directly attributable to one or more of the segments remain in Corporate. These costs are typically enterprise-level costs and are primarily administrative in nat ure. (2) Consisted of stock-based compensation and cash-settled stock-based compensation. (3) For the three months ended March 31, 2022, consisted of the following adjustments: $(9.0) million of Neustar integration costs; $(8.9) million of acquisition expenses; a ($0.2) million adjustment to fair value of put options; and a $3.5 million reimbursement for transition services related to divested businesses, net of separation expenses. For the three months ended March 31, 2021, consisted of the following adjustments: $(1.1) million of acquisition expenses; $(1.1) million of adjustments to contingent consideration expense from previous acquisitions; and a $0.5 million gain on the sale of a cost method investment. (4) Represents expenses associated with our accelerated technology investment to migrate to the cloud. (5) For the three months ended March 31, 2022, net other consisted of the following adjustments: $(28.4) million for certain legal and regulatory expenses; $(6.5) million of deferred loan fees written off as a result of the prepayments on our debt; and $(0.7) million of net other, which includes net losses from currency remeasurement of our foreign operations, loan fees and other. For the three months ended March 31, 2021, consisted of the following adjustments: $(0.1) million of net other, which includes deferred loan fees written off as a result of prepayments on our debt, loan fees, and net gains from currency remeasurement of our foreign operations. Earnings from equity method investments included in non-operating income and expense was as follows: Three Months Ended March 31, (in millions) 2022 2021 U.S. Markets $ 0.4 $ 0.6 International 2.6 2.4 Total $ 3.0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Legal fees incurred in connection with ongoing litigation are considered a period cost and are expensed as incurred.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March 31, 2022 and December 31, 2021, we have accrued $113.1 million and $85.6 million, respectively, for anticipated claims. These amounts were recorded in other accrued liabilities in the consolidated balance sheets and the associated expenses were recorded in selling, general and administrative expenses in the consolidated statements of income. Legal fees incurred in connection with ongoing litigation are considered period costs and are expensed as incurred. The following discussion describes material developments in previously disclosed material legal and regulatory matters that occurred in the three months ended March 31, 2022. Refer to Part II, Item 8, Footnote 22, “Contingencies” of our Annual Report on Form 10-K for the year ended December 31, 2021, for a full description of our material pending legal and regulatory matters at that time. Ramirez v. Trans Union LLC On January 24, 2022, we reached a tentative class settlement with the plaintiffs, which will require court approval. We expect this matter to be resolved by the end of 2022. Accordingly, in 2021, we revised the amount of the probable loss that we previously estimated, resulting in a reduction of our estimated liability and partially offsetting insurance receivable, and a corresponding net reduction recorded in selling, general and administrative expense for the year end December 31, 2021. CFPB Matters In June 2021, we received a Notice and Opportunity to Respond and Advise (“NORA”) letter from the Consumer Financial Protection Bureau (“CFPB”), informing us that the CFPB’s Enforcement Division was considering whether to recommend that the CFPB take legal action against us and certain of our executive officers. The NORA letter alleged that we failed to comply with and timely implement a Consent Order issued by the CFPB in January 2017 (the “Consent Order”), and further alleged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 d the former President of Consumer Interactive, John Danaher, in the United States District Court for the Northern District of Illinois seeking restitution, civil money penalties, and injunctive relief, among other remedies, and alleging that the TU Entities violated the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Consent Order and that we and Trans Union LLC provided substantial assistance to TransUnion Interactive, Inc. in violating the Consent Order and the law. We continue to believe that our marketing practices are lawful and appropriate and that we have been, and remain, in compl iance with the Consent Order, and we will vigorously defend against allegations to the contrary in such proceedings. As of March 31, 2022, we have an accrued liability of $56.0 million, compared with $26.5 million as of December 31, 2021,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will incur increased costs litigating this matter. In March 2022, we received a NORA letter from the CFPB, informing us that the CFPB’s Enforcement Division is considering whether to recommend that the CFPB take legal action against us related to our tenant and employment screening business, TransUnion Rental Screening Solutions, Inc. (“TURSS”). The NORA letter alleges that Trans Union LL C a nd TURRS violated the Fair Credit Reporting Act by failing to (i) follow reasonable procedures to assure maximum possible accuracy of information in consumer reports and (ii) disclose to consumers the sources of such information. We believe that our acts and practices are lawful and we intend to vigorously defend against any allegations to the contrary. Should the CFPB commence an action against us, it may seek restitution, disgorgement, civil monetary penalties, injunctive relief or other corrective action. We cannot provide assurance that the CFPB will not ultimately commence a legal action against us in this matter, nor are we able to predict the likely outcome of any such action. As of March 31, 2022, we have recorded an accrual for an immaterial amount in connection with this matter. There is a possibility that a loss in excess of amounts accrued may be incurred; however, the possible loss or range of loss is not estimabl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Subsequent Event On April 8, 2022, we closed on our previously announced agreement to acquire Verisk Financial Services, the financial services business unit of Verisk Analytics, Inc., including its leading core businesses, Argus Information and Advisory Services, Inc. and Commerce Signals, Inc. We acquired 100% of the outstanding equity of the entities that comprise the financial services business unit for approximately $515 million, funded with cash on hand, and subject to certain customary purchase price adjustments. There is no contingent consideration related to this transaction. This acquisition will allow us to provide more enhanced and holistic solution capabilities that help our customers make better and faster decisions that will help them increase financial inclusion, acquire new accounts, and improve fraud prevention, risk management and other solutions. We intend to retain the leading core businesses of Argus and Commerce Signals businesses and divest the other businesses. The results of operations of the core businesses will be included in our U.S. Markets reportable segment from the date of acquisition. We will classify the net assets of the other businesses as held-for-sale, and the operations of those businesses as discontinued operations, as of the date of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TransUnion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2. The Company’s year-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21, filed with the Securities and Exchange Commission (“SEC”) on February 22, 2022.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COVID-19 Impact on Financial Statements</t>
        </is>
      </c>
      <c r="B7" s="4" t="inlineStr">
        <is>
          <t>Impact of COVID-19 on Our Financial Statements Given ongoing uncertainty and the unpredictable nature of the COVID-19 pandemic, including the rise of variants of the virus and the effectiveness of vaccines against those variants, COVID-19 may have a material and adverse impact on various aspects of our business in the future, including our consolidated financial statements.</t>
        </is>
      </c>
    </row>
    <row r="8">
      <c r="A8" s="4" t="inlineStr">
        <is>
          <t>Accounts Receivable</t>
        </is>
      </c>
      <c r="B8"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ree Months Ended March 31, 2022 2021 Beginning Balance $ 10.7 $ 17.1 Provision for losses on trade accounts receivable 2.1 — Write-offs, net of recovered accounts 0.5 (0.3) Ending balance $ 13.3 $ 16.8 </t>
        </is>
      </c>
    </row>
    <row r="9">
      <c r="A9" s="4" t="inlineStr">
        <is>
          <t>Goodwill and Intangible Assets, Policy</t>
        </is>
      </c>
      <c r="B9" s="4" t="inlineStr">
        <is>
          <t>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more frequently if events or circumstances indicate that the carrying value of goodwill may be impaired.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March 31, 2022, compared with December 31, 2021, is due primarily to 2022 amortization expense and a decrease due to the cumulative translation adjustment of our foreign entities long-lived assets resulting from changes to foreign exchange rates between periods, partially offset by an increase from expenditures for the development of internal use software. The decrease in goodwill as of March 31, 2022, compared with December 31, 2021, is due primarily to adjustments made to our preliminary purchase price allocations, and cumulative translation adjustments of our foreign entities goodwill resulting from changes to foreign exchange rates between periods. The offset to these translation adjustments are included in accumulated other comprehensive loss on our balance sheet.</t>
        </is>
      </c>
    </row>
    <row r="10">
      <c r="A10" s="4" t="inlineStr">
        <is>
          <t>Recent Accounting Pronouncements</t>
        </is>
      </c>
      <c r="B10" s="4" t="inlineStr">
        <is>
          <t>Recently Adopted Accounting Pronouncements There are no recent accounting pronouncements that have been adopted by TransUnion.</t>
        </is>
      </c>
    </row>
    <row r="11">
      <c r="A11" s="4" t="inlineStr">
        <is>
          <t>Recent Accounting Pronouncements Not Yet Adopted</t>
        </is>
      </c>
      <c r="B11" s="4" t="inlineStr">
        <is>
          <t>Recent Accounting Pronouncements Not Yet Adopted On March 31, 2022, the Financial Accounting Standard Board issued Accounting Standards Update (“ASU”) 2022-02, Financial Instruments - Credit Losses (Topic 740) :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We are assessing this guidance but do not anticipate it will have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3 Months Ended</t>
        </is>
      </c>
    </row>
    <row r="2">
      <c r="B2" s="2" t="inlineStr">
        <is>
          <t>Mar. 31, 2022</t>
        </is>
      </c>
    </row>
    <row r="3">
      <c r="A3" s="3" t="inlineStr">
        <is>
          <t>Allowance for Doubtful Accounts [Abstract]</t>
        </is>
      </c>
    </row>
    <row r="4">
      <c r="A4" s="4" t="inlineStr">
        <is>
          <t>Accounts Receivable, Allowance for Credit Loss</t>
        </is>
      </c>
      <c r="B4" s="4" t="inlineStr">
        <is>
          <t xml:space="preserve">The following is a rollforward of the allowance for doubtful accounts for the periods presented: Three Months Ended March 31, 2022 2021 Beginning Balance $ 10.7 $ 17.1 Provision for losses on trade accounts receivable 2.1 — Write-offs, net of recovered accounts 0.5 (0.3) Ending balance $ 13.3 $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table below summarizes the preliminary allocation of fair value of assets acquired and liabilities assumed, inclusive of measurement period adjustments: December 1, 2021 (in millions) Neustar Sontiq Total Purchase price 1 : $ 3,095.2 $ 642.6 $ 3,737.8 Assets acquired: Cash and cash equivalents $ 122.7 $ 17.8 $ 140.4 Trade accounts receivable 118.7 10.3 129.0 Other current assets 24.6 1.4 26.0 Right of use lease assets 83.2 2.4 85.6 Property, plant and equipment 42.3 5.2 47.5 Identifiable intangible assets 1,513.0 235.9 1,748.9 Goodwill 1,2 1,880.4 447.2 2,327.5 Other assets 5.4 0.2 5.6 Total assets acquired $ 3,790.4 $ 720.2 $ 4,510.5 Liabilities assumed: Accounts payable $ 29.1 $ 7.5 $ 36.6 Other current liabilities 158.4 4.7 163.1 Deferred revenue 49.3 19.1 68.5 Operating lease liabilities 87.8 2.4 90.1 Other liabilities 14.7 0.1 14.7 Deferred tax liabilities 1 355.9 43.9 399.8 Total liabilities assumed $ 695.2 $ 77.6 $ 772.7 Net assets acquired: $ 3,095.2 $ 642.6 $ 3,737.8 (1) During the three months ended March 31, 2022, we reduced the purchase price for Neustar by $11.4 million to reflect our current estimate of purchase price adjustments. Additionally, we recorded other measurement period adjustments impacting deferred tax liabilities, other current liabilities and goodwill. The impact of these adjustments resulted in a decrease to goodwill of $19.9 million, a decrease in deferred tax liabilities of $9.2 million and an increase in other current liabilities of $0.8 million. (2) For tax purposes, we estimate that $326.6 million of the goodwill, which originated from previous acquisitions of Neustar and Sontiq, is tax deductible.</t>
        </is>
      </c>
    </row>
    <row r="5">
      <c r="A5" s="4" t="inlineStr">
        <is>
          <t>Schedule of Business Acquisitions, by Acquisition</t>
        </is>
      </c>
      <c r="B5" s="4" t="inlineStr">
        <is>
          <t>The following table sets forth the components of identifiable intangible assets acquired and the weighted average amortization period as of the acquisition date: December 1, 2021 Neustar Sontiq (dollars in millions) Fair Value Weighted-Average Amortization Period Fair Value Weighted-Average Amortization Period Customer relationships $ 1,183.0 18 years $ 182.8 17 years Technology and software 320.0 10 years 49.3 10 years Trade names and trademarks 10.0 1 year 1.5 1 year Non-compete agreements — — 2.3 2 years Total identifiable intangible assets $ 1,513.0 16 years $ 235.9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following table presents financial results of the Healthcare business for each respective period: Three Months Ended March 31, (in millions) 2022 2021 Revenue $ — $ 46.4 Operating expenses Cost of services (exclusive of depreciation and amortization below) 0.3 16.4 Selling, general and administrative 0.4 8.1 Depreciation and amortization — 4.8 Total operating expenses 0.7 29.3 Operating income of discontinued operations (0.7) 17.1 Non-operating income and (expense) (0.3) — Income before income taxes from discontinued operations (1.0) 17.1 Provision for income taxes 0.1 (3.8) Gain on sale of discontinued operations, net of tax 0.5 — Income from discontinued operations, net of tax $ (0.4) $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inancial Instruments Measured At Fair Value, on Recurring Basis</t>
        </is>
      </c>
      <c r="B4" s="4" t="inlineStr">
        <is>
          <t xml:space="preserve">The following table summarizes financial instruments measured at fair value, on a recurring basis, as of March 31, 2022: (in millions) Total Level 1 Level 2 Level 3 Assets Interest rate swaps (Notes 6 and 10) $ 133.1 $ — $ 133.1 $ — Available-for-sale debt securities (Note 5) 3.0 — 3.0 — Total $ 136.1 $ — $ 136.1 $ — Liabilities Interest rate swaps (Notes 9 and 10) $ 12.4 $ — $ 12.4 $ — Put option on Cost Method Investment (Note 9) 11.7 — — 11.7 Contingent consideration (Note 8) 2.0 — — 2.0 Total $ 26.1 $ — $ 12.4 $ 13.7 </t>
        </is>
      </c>
      <c r="C4" s="4" t="inlineStr">
        <is>
          <t xml:space="preserve">The following table summarizes financial instruments measured at fair value, on a recurring basis, as of December 31, 2021: (in millions) Total Level 1 Level 2 Level 3 Assets Interest rate swaps (Notes 6 and 10) $ 12.1 $ — $ 12.1 $ — Available-for-sale debt securities (Note 5) 3.1 — 3.1 — Total $ 15.2 $ — $ 15.2 $ — Liabilities Interest rate swaps (Notes 9 and 10) $ 34.5 $ — $ 34.5 $ — Put option on Cost Method Investment (Note 9) 11.9 — — 11.9 Contingent consideration (Note 8) 16.8 — — 16.8 Total $ 63.2 $ — $ 34.5 $ 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13.3</v>
      </c>
      <c r="C3" s="6" t="n">
        <v>10.7</v>
      </c>
    </row>
    <row r="4">
      <c r="A4" s="4" t="inlineStr">
        <is>
          <t>Accumulated Depreciation, Depletion and Amortization, Property, Plant, and Equipment</t>
        </is>
      </c>
      <c r="B4" s="5" t="n">
        <v>654.1</v>
      </c>
      <c r="C4" s="5" t="n">
        <v>625.4</v>
      </c>
    </row>
    <row r="5">
      <c r="A5" s="4" t="inlineStr">
        <is>
          <t>Finite-Lived Intangible Assets, Accumulated Amortization</t>
        </is>
      </c>
      <c r="B5" s="6" t="n">
        <v>2013.1</v>
      </c>
      <c r="C5" s="6" t="n">
        <v>1908.9</v>
      </c>
    </row>
    <row r="6">
      <c r="A6" s="4" t="inlineStr">
        <is>
          <t>Common Stock, Shares, Issued</t>
        </is>
      </c>
      <c r="B6" s="5" t="n">
        <v>198.3</v>
      </c>
      <c r="C6" s="5" t="n">
        <v>197.4</v>
      </c>
    </row>
    <row r="7">
      <c r="A7" s="4" t="inlineStr">
        <is>
          <t>Common Stock, Shares, Outstanding</t>
        </is>
      </c>
      <c r="B7" s="5" t="n">
        <v>192.4</v>
      </c>
      <c r="C7" s="5" t="n">
        <v>191.8</v>
      </c>
    </row>
    <row r="8">
      <c r="A8" s="4" t="inlineStr">
        <is>
          <t>Treasury Stock, Shares</t>
        </is>
      </c>
      <c r="B8" s="5" t="n">
        <v>5.9</v>
      </c>
      <c r="C8" s="5" t="n">
        <v>5.6</v>
      </c>
    </row>
    <row r="9">
      <c r="A9" s="4" t="inlineStr">
        <is>
          <t>Common Stock, Shares Authorized</t>
        </is>
      </c>
      <c r="B9" s="7" t="n">
        <v>1000</v>
      </c>
      <c r="C9" s="7" t="n">
        <v>1000</v>
      </c>
    </row>
    <row r="10">
      <c r="A10" s="4" t="inlineStr">
        <is>
          <t>Common Stock, Par or Stated Value Per Share</t>
        </is>
      </c>
      <c r="B10" s="9" t="n">
        <v>0.01</v>
      </c>
      <c r="C10"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Other current assets consisted of the following: (in millions) March 31, 2022 December 31, 2021 Prepaid expenses $ 155.3 $ 136.2 Contract assets (Note 12) 5.6 5.2 Marketable securities (Note 4) 3.0 3.1 Other 118.5 87.1 Total other current assets $ 282.4 $ 2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consisted of the following: (in millions) March 31, 2022 December 31, 2021 Investments in affiliated companies (Note 7) $ 244.6 $ 240.5 Right-of-use lease assets 146.3 145.1 Interest rate swaps (Notes 4 and 10) 133.1 12.1 Other 63.3 61.3 Total other assets $ 587.3 $ 4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3 Months Ended</t>
        </is>
      </c>
    </row>
    <row r="2">
      <c r="B2" s="2" t="inlineStr">
        <is>
          <t>Mar. 31, 2022</t>
        </is>
      </c>
    </row>
    <row r="3">
      <c r="A3" s="3" t="inlineStr">
        <is>
          <t>Investments in Affiliated Companies [Abstract]</t>
        </is>
      </c>
    </row>
    <row r="4">
      <c r="A4" s="4" t="inlineStr">
        <is>
          <t>Investments in and Advances to Affiliates</t>
        </is>
      </c>
      <c r="B4" s="4" t="inlineStr">
        <is>
          <t xml:space="preserve">Investments in affiliated companies consisted of the following: (in millions) March 31, 2022 December 31, 2021 Equity Method investments $ 49.9 $ 46.1 Cost Method investments 193.0 192.6 Limited Partnership investment 1.7 1.8 Total investments in affiliated companies (Note 6) $ 244.6 $ 240.5 </t>
        </is>
      </c>
    </row>
    <row r="5">
      <c r="A5" s="4" t="inlineStr">
        <is>
          <t>Schedule Of Equity Investments Income Statement Information</t>
        </is>
      </c>
      <c r="B5" s="4" t="inlineStr">
        <is>
          <t xml:space="preserve">Earnings from equity method investments, which are incl uded in other non-operating income and expense, and dividends received from equity method investments consisted of the following: Three Months Ended (in millions) 2022 2021 Earnings from equity method investments (Note 15) $ 3.0 $ 3.0 Dividends received from equity method investments $ 0.5 $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2</t>
        </is>
      </c>
    </row>
    <row r="3">
      <c r="A3" s="3" t="inlineStr">
        <is>
          <t>Payables and Accruals [Abstract]</t>
        </is>
      </c>
    </row>
    <row r="4">
      <c r="A4" s="4" t="inlineStr">
        <is>
          <t>Other Current Liabilities</t>
        </is>
      </c>
      <c r="B4" s="4" t="inlineStr">
        <is>
          <t xml:space="preserve">Other current liabilities consisted of the following: (in millions) March 31, 2022 December 31, 2021 Income taxes payable $ 362.0 $ 351.1 Accrued payroll and employee benefits 135.1 279.9 Deferred revenue (Note 12) 128.3 133.6 Accrued legal and regulatory (Note 16) 113.1 85.6 Operating lease liabilities 37.9 38.4 Contingent consideration (Note 4) 2.0 16.8 Other 55.3 66.8 Total other current liabilities $ 833.7 $ 9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Other Noncurrent Liabilities</t>
        </is>
      </c>
      <c r="B4" s="4" t="inlineStr">
        <is>
          <t xml:space="preserve">Other liabilities consisted of the following: (in millions) March 31, 2022 December 31, 2021 Operating lease liabilities $ 119.7 $ 119.1 Unrecognized tax benefits, net of indirect tax effects (Note 14) 41.4 40.7 Interest rate swaps (Notes 4 and 10) 12.4 34.5 Put option (Note 4) 11.7 11.9 Deferred revenue (Note 12) 6.9 6.5 Other 16.3 20.2 Total other liabilities $ 208.4 $ 2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Debt outstanding</t>
        </is>
      </c>
      <c r="B4" s="4" t="inlineStr">
        <is>
          <t xml:space="preserve">Debt outstanding consisted of the following: (in millions) March 31, 2022 December 31, 2021 Senior Secured Term Loan B-6, payable in quarterly installments through December 1, 2028, with periodic variable interest at LIBOR or alternate base rate, plus applicable margin (2.75% at March 31, 2022, and 2.75% at December 31, 2021), net of original issue discount and deferred financing fees of $6.5 million and $36.3 million, respectively, at March 31, 2022, and original issue discount and deferred financing fees of $7.7 million and $43.1 million, respectively, at December 31, 2021 $ 2,649.5 $ 3,049.2 Senior Secured Term Loan B-5, payable in quarterly installments through November 15, 2026, with periodic variable interest at LIBOR or alternate base rate, plus applicable margin (2.21% at March 31, 2022, and 1.85% at December 31, 2021), net of original issue discount and deferred financing fees of $3.0 million and $7.3 million, respectively, at March 31, 2022, and original issue discount and deferred financing fees of $3.2 million and $7.7 million, respectively, at December 31, 2021 2,221.1 2,227.1 Senior Secured Term Loan A-3, payable in quarterly installments through December 10, 2024, with periodic variable interest at LIBOR or alternate base rate, plus applicable margin (1.96% at March 31, 2022, and 1.35% at December 31, 2021), net of original issue discount and deferred financing fees of $1.8 million and $1.1 million, respectively, at March 31, 2022, and original issue discount and deferred financing fees of $1.9 million and $1.2 million, respectively, at December 31, 2021 1,075.3 1,089.4 Senior Secured Revolving Credit Facility — — Finance leases 0.2 0.2 Total debt 5,946.1 6,365.9 Less short-term debt and current portion of long-term debt (114.6) (114.6) Total long-term debt $ 5,831.5 $ 6,2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Basic and diluted weighted average shares outstanding and earnings per share were as follows: Three Months Ended (in millions, except per share data) 2022 2021 Income from continuing operations $ 52.3 $ 117.3 Less: income from continuing operations attributable to noncontrolling interests (3.7) (2.7) Income from continuing operations attributable to TransUnion 48.7 114.6 Discontinued operations, net of tax (0.4) 13.3 Net income attributable to TransUnion $ 48.3 $ 127.9 Basic Earnings Per Share: Income from continuing operations attributable to TransUnion $ 0.25 $ 0.60 Discontinued operations, net of tax — 0.07 Net Income attributable to TransUnion $ 0.25 $ 0.67 Diluted Earnings Per Share: Income from continuing operations attributable to TransUnion $ 0.25 $ 0.60 Discontinued operations, net of tax — 0.07 Net Income attributable to TransUnion $ 0.25 $ 0.66 Weighted-average shares outstanding: Basic 192.1 190.9 Dilutive impact of stock based awards 1.1 1.6 Diluted 193.2 1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elected Segment Financial Information and Disaggregated Revenue</t>
        </is>
      </c>
      <c r="B4" s="4" t="inlineStr">
        <is>
          <t xml:space="preserve">Selected segment financial information and disaggregated revenue consisted of the following: Three Months Ended March 31, (in millions) 2022 2021 Gross Revenue: U.S. Markets: Financial Services $ 276.4 $ 263.1 Emerging Verticals 323.5 158.6 Total U.S. Markets $ 599.9 $ 421.7 International: Canada $ 30.7 $ 30.4 Latin America 27.3 24.1 United Kingdom 56.4 50.3 Africa 14.7 13.7 India 45.2 34.0 Asia Pacific 16.9 13.8 Total International $ 191.2 $ 166.3 Total Consumer Interactive $ 149.6 $ 130.4 Total revenue, gross $ 940.7 $ 718.3 Intersegment revenue eliminations: U.S. Markets $ (17.7) $ (17.4) International (1.5) (1.4) Consumer Interactive (0.2) (0.5) Total intersegment eliminations $ (19.4) $ (19.4) Total revenue as reported $ 921.3 $ 698.9 </t>
        </is>
      </c>
    </row>
    <row r="5">
      <c r="A5" s="4" t="inlineStr">
        <is>
          <t>Reconciliation of Other Significant Reconciling Items from Segments to Consolidated</t>
        </is>
      </c>
      <c r="B5" s="4" t="inlineStr">
        <is>
          <t>A reconciliation of Segment Adjusted EBITDA to income from continuing operations before income taxes for the periods presented is as follows: Three Months Ended March 31, (in millions) 2022 2021 U.S. Markets Adjusted EBITDA $ 216.7 $ 176.7 International Adjusted EBITDA 82.0 71.4 Consumer Interactive Adjusted EBITDA 68.9 58.5 Total 367.6 306.6 Adjustments to reconcile to income before income taxes: Corporate expenses (1) $ (33.4) $ (29.1) Net interest expense (49.5) (25.1) Depreciation and amortization (128.8) (89.4) Stock-based compensation (2) (20.6) (15.4) Mergers and acquisitions, divestitures and business optimization (3) (14.6) (1.8) Accelerated technology investment (4) (12.0) (7.3) Net other (5) (35.7) (0.1) Net loss (income) attributable to non-controlling interests 3.7 2.7 Total adjustments (290.9) (165.5) Income from continuing operations before income taxes $ 76.7 $ 141.0 (1) Certain costs that are not directly attributable to one or more of the segments remain in Corporate. These costs are typically enterprise-level costs and are primarily administrative in nat ure. (2) Consisted of stock-based compensation and cash-settled stock-based compensation. (3) For the three months ended March 31, 2022, consisted of the following adjustments: $(9.0) million of Neustar integration costs; $(8.9) million of acquisition expenses; a ($0.2) million adjustment to fair value of put options; and a $3.5 million reimbursement for transition services related to divested businesses, net of separation expenses. For the three months ended March 31, 2021, consisted of the following adjustments: $(1.1) million of acquisition expenses; $(1.1) million of adjustments to contingent consideration expense from previous acquisitions; and a $0.5 million gain on the sale of a cost method investment. (4) Represents expenses associated with our accelerated technology investment to migrate to the cloud. (5) For the three months ended March 31, 2022, net other consisted of the following adjustments: $(28.4) million for certain legal and regulatory expenses; $(6.5) million of deferred loan fees written off as a result of the prepayments on our debt; and $(0.7) million of net other, which includes net losses from currency remeasurement of our foreign operations, loan fees and other. For the three months ended March 31, 2021, consisted of the following adjustments: $(0.1) million of net other, which includes deferred loan fees written off as a result of prepayments on our debt, loan fees, and net gains from currency remeasurement of our foreign operations.</t>
        </is>
      </c>
    </row>
    <row r="6">
      <c r="A6" s="4" t="inlineStr">
        <is>
          <t>Earning from Equity Method Investments Included in Other Income and Expense, Net</t>
        </is>
      </c>
      <c r="B6" s="4" t="inlineStr">
        <is>
          <t xml:space="preserve">Earnings from equity method investments included in non-operating income and expense was as follows: Three Months Ended March 31, (in millions) 2022 2021 U.S. Markets $ 0.4 $ 0.6 International 2.6 2.4 Total $ 3.0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Allowance for Doubtful Accounts [Abstract]</t>
        </is>
      </c>
    </row>
    <row r="4">
      <c r="A4" s="4" t="inlineStr">
        <is>
          <t>Accounts Receivable, Allowance for Credit Loss</t>
        </is>
      </c>
      <c r="B4" s="6" t="n">
        <v>13.3</v>
      </c>
      <c r="C4" s="6" t="n">
        <v>16.8</v>
      </c>
      <c r="D4" s="6" t="n">
        <v>10.7</v>
      </c>
      <c r="E4" s="6" t="n">
        <v>17.1</v>
      </c>
    </row>
    <row r="5">
      <c r="A5" s="4" t="inlineStr">
        <is>
          <t>Provision for losses on trade accounts receivable</t>
        </is>
      </c>
      <c r="B5" s="5" t="n">
        <v>2.1</v>
      </c>
      <c r="C5" s="7" t="n">
        <v>0</v>
      </c>
    </row>
    <row r="6">
      <c r="A6" s="4" t="inlineStr">
        <is>
          <t>Accounts Receivable, Allowance for Credit Loss, Writeoff</t>
        </is>
      </c>
      <c r="B6" s="6" t="n">
        <v>0.5</v>
      </c>
      <c r="C6" s="6"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Acquisitions - Narrative (Details) - USD ($) $ in Millions</t>
        </is>
      </c>
      <c r="B1" s="2" t="inlineStr">
        <is>
          <t>Dec. 01, 2021</t>
        </is>
      </c>
      <c r="C1" s="2" t="inlineStr">
        <is>
          <t>Mar. 31, 2022</t>
        </is>
      </c>
      <c r="D1" s="2" t="inlineStr">
        <is>
          <t>Mar. 31, 2021</t>
        </is>
      </c>
    </row>
    <row r="2">
      <c r="A2" s="3" t="inlineStr">
        <is>
          <t>Business Acquisition [Line Items]</t>
        </is>
      </c>
    </row>
    <row r="3">
      <c r="A3" s="4" t="inlineStr">
        <is>
          <t>Business combination, acquisition related costs</t>
        </is>
      </c>
      <c r="C3" s="6" t="n">
        <v>8.9</v>
      </c>
      <c r="D3" s="6" t="n">
        <v>1.1</v>
      </c>
    </row>
    <row r="4">
      <c r="A4" s="4" t="inlineStr">
        <is>
          <t>Neustar</t>
        </is>
      </c>
    </row>
    <row r="5">
      <c r="A5" s="3" t="inlineStr">
        <is>
          <t>Business Acquisition [Line Items]</t>
        </is>
      </c>
    </row>
    <row r="6">
      <c r="A6" s="4" t="inlineStr">
        <is>
          <t>Business acquisition, percentage of voting interests acquired</t>
        </is>
      </c>
      <c r="B6" s="4" t="inlineStr">
        <is>
          <t>100.00%</t>
        </is>
      </c>
    </row>
    <row r="7">
      <c r="A7" s="4" t="inlineStr">
        <is>
          <t>Business combination, consideration transferred</t>
        </is>
      </c>
      <c r="B7" s="6" t="n">
        <v>3095.2</v>
      </c>
    </row>
    <row r="8">
      <c r="A8" s="4" t="inlineStr">
        <is>
          <t>Proceeds from previous acquisition</t>
        </is>
      </c>
      <c r="C8" s="5" t="n">
        <v>11.4</v>
      </c>
    </row>
    <row r="9">
      <c r="A9" s="4" t="inlineStr">
        <is>
          <t>Sontiq</t>
        </is>
      </c>
    </row>
    <row r="10">
      <c r="A10" s="3" t="inlineStr">
        <is>
          <t>Business Acquisition [Line Items]</t>
        </is>
      </c>
    </row>
    <row r="11">
      <c r="A11" s="4" t="inlineStr">
        <is>
          <t>Business acquisition, percentage of voting interests acquired</t>
        </is>
      </c>
      <c r="B11" s="4" t="inlineStr">
        <is>
          <t>100.00%</t>
        </is>
      </c>
    </row>
    <row r="12">
      <c r="A12" s="4" t="inlineStr">
        <is>
          <t>Business combination, consideration transferred</t>
        </is>
      </c>
      <c r="B12" s="6" t="n">
        <v>642.6</v>
      </c>
    </row>
    <row r="13">
      <c r="A13" s="4" t="inlineStr">
        <is>
          <t>Total</t>
        </is>
      </c>
    </row>
    <row r="14">
      <c r="A14" s="3" t="inlineStr">
        <is>
          <t>Business Acquisition [Line Items]</t>
        </is>
      </c>
    </row>
    <row r="15">
      <c r="A15" s="4" t="inlineStr">
        <is>
          <t>Business combination, consideration transferred</t>
        </is>
      </c>
      <c r="B15" s="6" t="n">
        <v>3737.8</v>
      </c>
    </row>
    <row r="16">
      <c r="A16" s="4" t="inlineStr">
        <is>
          <t>Business combination, acquisition related costs</t>
        </is>
      </c>
      <c r="C16"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921.3</v>
      </c>
      <c r="C4" s="6" t="n">
        <v>698.9</v>
      </c>
    </row>
    <row r="5">
      <c r="A5" s="3" t="inlineStr">
        <is>
          <t>Operating expenses</t>
        </is>
      </c>
    </row>
    <row r="6">
      <c r="A6" s="4" t="inlineStr">
        <is>
          <t>Cost of services (exclusive of depreciation and amortization below)</t>
        </is>
      </c>
      <c r="B6" s="7" t="n">
        <v>298</v>
      </c>
      <c r="C6" s="5" t="n">
        <v>226.8</v>
      </c>
    </row>
    <row r="7">
      <c r="A7" s="4" t="inlineStr">
        <is>
          <t>Selling, general and administrative</t>
        </is>
      </c>
      <c r="B7" s="5" t="n">
        <v>359.5</v>
      </c>
      <c r="C7" s="5" t="n">
        <v>219.1</v>
      </c>
    </row>
    <row r="8">
      <c r="A8" s="4" t="inlineStr">
        <is>
          <t>Depreciation and amortization</t>
        </is>
      </c>
      <c r="B8" s="5" t="n">
        <v>128.8</v>
      </c>
      <c r="C8" s="5" t="n">
        <v>89.40000000000001</v>
      </c>
    </row>
    <row r="9">
      <c r="A9" s="4" t="inlineStr">
        <is>
          <t>Total operating expenses</t>
        </is>
      </c>
      <c r="B9" s="5" t="n">
        <v>786.3</v>
      </c>
      <c r="C9" s="5" t="n">
        <v>535.3</v>
      </c>
    </row>
    <row r="10">
      <c r="A10" s="4" t="inlineStr">
        <is>
          <t>Operating income</t>
        </is>
      </c>
      <c r="B10" s="7" t="n">
        <v>135</v>
      </c>
      <c r="C10" s="5" t="n">
        <v>163.6</v>
      </c>
    </row>
    <row r="11">
      <c r="A11" s="3" t="inlineStr">
        <is>
          <t>Non-operating income and (expense)</t>
        </is>
      </c>
    </row>
    <row r="12">
      <c r="A12" s="4" t="inlineStr">
        <is>
          <t>Interest expense</t>
        </is>
      </c>
      <c r="B12" s="5" t="n">
        <v>-50.2</v>
      </c>
      <c r="C12" s="5" t="n">
        <v>-25.8</v>
      </c>
    </row>
    <row r="13">
      <c r="A13" s="4" t="inlineStr">
        <is>
          <t>Interest income</t>
        </is>
      </c>
      <c r="B13" s="5" t="n">
        <v>0.7</v>
      </c>
      <c r="C13" s="5" t="n">
        <v>0.7</v>
      </c>
    </row>
    <row r="14">
      <c r="A14" s="4" t="inlineStr">
        <is>
          <t>Earnings from equity method investments</t>
        </is>
      </c>
      <c r="B14" s="7" t="n">
        <v>3</v>
      </c>
      <c r="C14" s="7" t="n">
        <v>3</v>
      </c>
    </row>
    <row r="15">
      <c r="A15" s="4" t="inlineStr">
        <is>
          <t>Other income and (expense), net</t>
        </is>
      </c>
      <c r="B15" s="5" t="n">
        <v>-11.8</v>
      </c>
      <c r="C15" s="5" t="n">
        <v>-0.4</v>
      </c>
    </row>
    <row r="16">
      <c r="A16" s="4" t="inlineStr">
        <is>
          <t>Total non-operating income and (expense)</t>
        </is>
      </c>
      <c r="B16" s="5" t="n">
        <v>-58.3</v>
      </c>
      <c r="C16" s="5" t="n">
        <v>-22.5</v>
      </c>
    </row>
    <row r="17">
      <c r="A17" s="4" t="inlineStr">
        <is>
          <t>Income from continuing operations before income taxes</t>
        </is>
      </c>
      <c r="B17" s="5" t="n">
        <v>76.7</v>
      </c>
      <c r="C17" s="7" t="n">
        <v>141</v>
      </c>
    </row>
    <row r="18">
      <c r="A18" s="4" t="inlineStr">
        <is>
          <t>Provision for income taxes</t>
        </is>
      </c>
      <c r="B18" s="5" t="n">
        <v>-24.4</v>
      </c>
      <c r="C18" s="5" t="n">
        <v>-23.7</v>
      </c>
    </row>
    <row r="19">
      <c r="A19" s="4" t="inlineStr">
        <is>
          <t>Income (Loss) from Continuing Operations, Net of Tax, Including Portion Attributable to Noncontrolling Interest</t>
        </is>
      </c>
      <c r="B19" s="5" t="n">
        <v>52.3</v>
      </c>
      <c r="C19" s="5" t="n">
        <v>117.3</v>
      </c>
    </row>
    <row r="20">
      <c r="A20" s="4" t="inlineStr">
        <is>
          <t>Income (Loss) from Discontinued Operations, Net of Tax, Attributable to Parent</t>
        </is>
      </c>
      <c r="B20" s="5" t="n">
        <v>0.4</v>
      </c>
      <c r="C20" s="5" t="n">
        <v>-13.3</v>
      </c>
    </row>
    <row r="21">
      <c r="A21" s="4" t="inlineStr">
        <is>
          <t>Net income</t>
        </is>
      </c>
      <c r="B21" s="7" t="n">
        <v>52</v>
      </c>
      <c r="C21" s="5" t="n">
        <v>130.6</v>
      </c>
    </row>
    <row r="22">
      <c r="A22" s="4" t="inlineStr">
        <is>
          <t>Less: net income attributable to the noncontrolling interests</t>
        </is>
      </c>
      <c r="B22" s="5" t="n">
        <v>-3.7</v>
      </c>
      <c r="C22" s="5" t="n">
        <v>-2.7</v>
      </c>
    </row>
    <row r="23">
      <c r="A23" s="4" t="inlineStr">
        <is>
          <t>Income (Loss) from Continuing Operations, Net of Tax, Attributable to Parent</t>
        </is>
      </c>
      <c r="B23" s="5" t="n">
        <v>48.7</v>
      </c>
      <c r="C23" s="5" t="n">
        <v>114.6</v>
      </c>
    </row>
    <row r="24">
      <c r="A24" s="4" t="inlineStr">
        <is>
          <t>Income (Loss) from Discontinued Operations, Net of Tax, Attributable to Parent</t>
        </is>
      </c>
      <c r="B24" s="5" t="n">
        <v>-0.4</v>
      </c>
      <c r="C24" s="5" t="n">
        <v>13.3</v>
      </c>
    </row>
    <row r="25">
      <c r="A25" s="4" t="inlineStr">
        <is>
          <t>Net income attributable to TransUnion</t>
        </is>
      </c>
      <c r="B25" s="6" t="n">
        <v>48.3</v>
      </c>
      <c r="C25" s="6" t="n">
        <v>127.9</v>
      </c>
    </row>
    <row r="26">
      <c r="A26" s="3" t="inlineStr">
        <is>
          <t>Earnings Per Share, Basic [Abstract]</t>
        </is>
      </c>
    </row>
    <row r="27">
      <c r="A27" s="4" t="inlineStr">
        <is>
          <t>Income (Loss) from Continuing Operations, Per Basic Share</t>
        </is>
      </c>
      <c r="B27" s="9" t="n">
        <v>0.25</v>
      </c>
      <c r="C27" s="9" t="n">
        <v>0.6</v>
      </c>
    </row>
    <row r="28">
      <c r="A28" s="4" t="inlineStr">
        <is>
          <t>Discontinued Operation, Income (Loss) from Discontinued Operation, Net of Tax, Per Basic Share</t>
        </is>
      </c>
      <c r="B28" s="7" t="n">
        <v>0</v>
      </c>
      <c r="C28" s="10" t="n">
        <v>0.07000000000000001</v>
      </c>
    </row>
    <row r="29">
      <c r="A29" s="4" t="inlineStr">
        <is>
          <t>Earnings Per Share, Basic</t>
        </is>
      </c>
      <c r="B29" s="10" t="n">
        <v>0.25</v>
      </c>
      <c r="C29" s="10" t="n">
        <v>0.67</v>
      </c>
    </row>
    <row r="30">
      <c r="A30" s="3" t="inlineStr">
        <is>
          <t>Earnings Per Share, Diluted [Abstract]</t>
        </is>
      </c>
    </row>
    <row r="31">
      <c r="A31" s="4" t="inlineStr">
        <is>
          <t>Income (Loss) from Continuing Operations, Per Diluted Share</t>
        </is>
      </c>
      <c r="B31" s="10" t="n">
        <v>0.25</v>
      </c>
      <c r="C31" s="10" t="n">
        <v>0.6</v>
      </c>
    </row>
    <row r="32">
      <c r="A32" s="4" t="inlineStr">
        <is>
          <t>Discontinued Operation, Income (Loss) from Discontinued Operation, Net of Tax, Per Diluted Share</t>
        </is>
      </c>
      <c r="B32" s="7" t="n">
        <v>0</v>
      </c>
      <c r="C32" s="10" t="n">
        <v>0.07000000000000001</v>
      </c>
    </row>
    <row r="33">
      <c r="A33" s="4" t="inlineStr">
        <is>
          <t>Earnings Per Share, Diluted</t>
        </is>
      </c>
      <c r="B33" s="9" t="n">
        <v>0.25</v>
      </c>
      <c r="C33" s="9" t="n">
        <v>0.66</v>
      </c>
    </row>
    <row r="34">
      <c r="A34" s="3" t="inlineStr">
        <is>
          <t>Earnings Per Share, Diluted [Abstract]</t>
        </is>
      </c>
    </row>
    <row r="35">
      <c r="A35" s="4" t="inlineStr">
        <is>
          <t>Weighted Average Number of Shares Outstanding, Basic</t>
        </is>
      </c>
      <c r="B35" s="5" t="n">
        <v>192.1</v>
      </c>
      <c r="C35" s="5" t="n">
        <v>190.9</v>
      </c>
    </row>
    <row r="36">
      <c r="A36" s="4" t="inlineStr">
        <is>
          <t>Weighted Average Number of Shares Outstanding, Diluted</t>
        </is>
      </c>
      <c r="B36" s="5" t="n">
        <v>193.2</v>
      </c>
      <c r="C36" s="5" t="n">
        <v>1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ssets Acquired and Liabilities Assumed (Details) - USD ($) $ in Millions</t>
        </is>
      </c>
      <c r="B1" s="2" t="inlineStr">
        <is>
          <t>Dec. 01, 2021</t>
        </is>
      </c>
      <c r="C1" s="2" t="inlineStr">
        <is>
          <t>Mar. 31, 2022</t>
        </is>
      </c>
      <c r="D1" s="2" t="inlineStr">
        <is>
          <t>Dec. 31, 2021</t>
        </is>
      </c>
    </row>
    <row r="2">
      <c r="A2" s="3" t="inlineStr">
        <is>
          <t>Assets acquired:</t>
        </is>
      </c>
    </row>
    <row r="3">
      <c r="A3" s="4" t="inlineStr">
        <is>
          <t>Goodwill</t>
        </is>
      </c>
      <c r="C3" s="6" t="n">
        <v>5504.3</v>
      </c>
      <c r="D3" s="6" t="n">
        <v>5525.7</v>
      </c>
    </row>
    <row r="4">
      <c r="A4" s="3" t="inlineStr">
        <is>
          <t>Liabilities assumed:</t>
        </is>
      </c>
    </row>
    <row r="5">
      <c r="A5" s="4" t="inlineStr">
        <is>
          <t>Business acquisition, goodwill, expected tax deductible amount</t>
        </is>
      </c>
      <c r="B5" s="6" t="n">
        <v>326.6</v>
      </c>
    </row>
    <row r="6">
      <c r="A6" s="4" t="inlineStr">
        <is>
          <t>Neustar</t>
        </is>
      </c>
    </row>
    <row r="7">
      <c r="A7" s="3" t="inlineStr">
        <is>
          <t>Business Acquisition [Line Items]</t>
        </is>
      </c>
    </row>
    <row r="8">
      <c r="A8" s="4" t="inlineStr">
        <is>
          <t>Business combination, consideration transferred</t>
        </is>
      </c>
      <c r="B8" s="5" t="n">
        <v>3095.2</v>
      </c>
    </row>
    <row r="9">
      <c r="A9" s="3" t="inlineStr">
        <is>
          <t>Assets acquired:</t>
        </is>
      </c>
    </row>
    <row r="10">
      <c r="A10" s="4" t="inlineStr">
        <is>
          <t>Cash and cash equivalents</t>
        </is>
      </c>
      <c r="B10" s="5" t="n">
        <v>122.7</v>
      </c>
    </row>
    <row r="11">
      <c r="A11" s="4" t="inlineStr">
        <is>
          <t>Trade accounts receivable</t>
        </is>
      </c>
      <c r="B11" s="5" t="n">
        <v>118.7</v>
      </c>
    </row>
    <row r="12">
      <c r="A12" s="4" t="inlineStr">
        <is>
          <t>Other current assets</t>
        </is>
      </c>
      <c r="B12" s="5" t="n">
        <v>24.6</v>
      </c>
    </row>
    <row r="13">
      <c r="A13" s="4" t="inlineStr">
        <is>
          <t>Right of use lease assets</t>
        </is>
      </c>
      <c r="B13" s="5" t="n">
        <v>83.2</v>
      </c>
    </row>
    <row r="14">
      <c r="A14" s="4" t="inlineStr">
        <is>
          <t>Property, plant and equipment</t>
        </is>
      </c>
      <c r="B14" s="5" t="n">
        <v>42.3</v>
      </c>
    </row>
    <row r="15">
      <c r="A15" s="4" t="inlineStr">
        <is>
          <t>Identifiable intangible assets</t>
        </is>
      </c>
      <c r="B15" s="7" t="n">
        <v>1513</v>
      </c>
    </row>
    <row r="16">
      <c r="A16" s="4" t="inlineStr">
        <is>
          <t>Goodwill</t>
        </is>
      </c>
      <c r="B16" s="5" t="n">
        <v>1880.4</v>
      </c>
    </row>
    <row r="17">
      <c r="A17" s="4" t="inlineStr">
        <is>
          <t>Other assets</t>
        </is>
      </c>
      <c r="B17" s="5" t="n">
        <v>5.4</v>
      </c>
    </row>
    <row r="18">
      <c r="A18" s="4" t="inlineStr">
        <is>
          <t>Total assets acquired</t>
        </is>
      </c>
      <c r="B18" s="5" t="n">
        <v>3790.4</v>
      </c>
    </row>
    <row r="19">
      <c r="A19" s="3" t="inlineStr">
        <is>
          <t>Liabilities assumed:</t>
        </is>
      </c>
    </row>
    <row r="20">
      <c r="A20" s="4" t="inlineStr">
        <is>
          <t>Accounts payable</t>
        </is>
      </c>
      <c r="B20" s="5" t="n">
        <v>29.1</v>
      </c>
    </row>
    <row r="21">
      <c r="A21" s="4" t="inlineStr">
        <is>
          <t>Other current liabilities</t>
        </is>
      </c>
      <c r="B21" s="5" t="n">
        <v>158.4</v>
      </c>
    </row>
    <row r="22">
      <c r="A22" s="4" t="inlineStr">
        <is>
          <t>Deferred revenue</t>
        </is>
      </c>
      <c r="B22" s="5" t="n">
        <v>49.3</v>
      </c>
    </row>
    <row r="23">
      <c r="A23" s="4" t="inlineStr">
        <is>
          <t>Operating lease liabilities</t>
        </is>
      </c>
      <c r="B23" s="5" t="n">
        <v>87.8</v>
      </c>
    </row>
    <row r="24">
      <c r="A24" s="4" t="inlineStr">
        <is>
          <t>Other liabilities</t>
        </is>
      </c>
      <c r="B24" s="5" t="n">
        <v>14.7</v>
      </c>
    </row>
    <row r="25">
      <c r="A25" s="4" t="inlineStr">
        <is>
          <t>Deferred tax liabilities1</t>
        </is>
      </c>
      <c r="B25" s="5" t="n">
        <v>355.9</v>
      </c>
    </row>
    <row r="26">
      <c r="A26" s="4" t="inlineStr">
        <is>
          <t>Total liabilities assumed</t>
        </is>
      </c>
      <c r="B26" s="5" t="n">
        <v>695.2</v>
      </c>
    </row>
    <row r="27">
      <c r="A27" s="4" t="inlineStr">
        <is>
          <t>Net assets acquired:</t>
        </is>
      </c>
      <c r="B27" s="5" t="n">
        <v>3095.2</v>
      </c>
    </row>
    <row r="28">
      <c r="A28" s="4" t="inlineStr">
        <is>
          <t>Proceeds from previous acquisition</t>
        </is>
      </c>
      <c r="C28" s="5" t="n">
        <v>11.4</v>
      </c>
    </row>
    <row r="29">
      <c r="A29" s="4" t="inlineStr">
        <is>
          <t>Goodwill, purchase accounting adjustments</t>
        </is>
      </c>
      <c r="C29" s="5" t="n">
        <v>19.9</v>
      </c>
    </row>
    <row r="30">
      <c r="A30" s="4" t="inlineStr">
        <is>
          <t>Increase (decrease) in deferred income taxes</t>
        </is>
      </c>
      <c r="C30" s="5" t="n">
        <v>9.199999999999999</v>
      </c>
    </row>
    <row r="31">
      <c r="A31" s="4" t="inlineStr">
        <is>
          <t>Increase (decrease) in other current liabilities</t>
        </is>
      </c>
      <c r="C31" s="6" t="n">
        <v>0.8</v>
      </c>
    </row>
    <row r="32">
      <c r="A32" s="4" t="inlineStr">
        <is>
          <t>Sontiq</t>
        </is>
      </c>
    </row>
    <row r="33">
      <c r="A33" s="3" t="inlineStr">
        <is>
          <t>Business Acquisition [Line Items]</t>
        </is>
      </c>
    </row>
    <row r="34">
      <c r="A34" s="4" t="inlineStr">
        <is>
          <t>Business combination, consideration transferred</t>
        </is>
      </c>
      <c r="B34" s="5" t="n">
        <v>642.6</v>
      </c>
    </row>
    <row r="35">
      <c r="A35" s="3" t="inlineStr">
        <is>
          <t>Assets acquired:</t>
        </is>
      </c>
    </row>
    <row r="36">
      <c r="A36" s="4" t="inlineStr">
        <is>
          <t>Cash and cash equivalents</t>
        </is>
      </c>
      <c r="B36" s="5" t="n">
        <v>17.8</v>
      </c>
    </row>
    <row r="37">
      <c r="A37" s="4" t="inlineStr">
        <is>
          <t>Trade accounts receivable</t>
        </is>
      </c>
      <c r="B37" s="5" t="n">
        <v>10.3</v>
      </c>
    </row>
    <row r="38">
      <c r="A38" s="4" t="inlineStr">
        <is>
          <t>Other current assets</t>
        </is>
      </c>
      <c r="B38" s="5" t="n">
        <v>1.4</v>
      </c>
    </row>
    <row r="39">
      <c r="A39" s="4" t="inlineStr">
        <is>
          <t>Right of use lease assets</t>
        </is>
      </c>
      <c r="B39" s="5" t="n">
        <v>2.4</v>
      </c>
    </row>
    <row r="40">
      <c r="A40" s="4" t="inlineStr">
        <is>
          <t>Property, plant and equipment</t>
        </is>
      </c>
      <c r="B40" s="5" t="n">
        <v>5.2</v>
      </c>
    </row>
    <row r="41">
      <c r="A41" s="4" t="inlineStr">
        <is>
          <t>Identifiable intangible assets</t>
        </is>
      </c>
      <c r="B41" s="5" t="n">
        <v>235.9</v>
      </c>
    </row>
    <row r="42">
      <c r="A42" s="4" t="inlineStr">
        <is>
          <t>Goodwill</t>
        </is>
      </c>
      <c r="B42" s="5" t="n">
        <v>447.2</v>
      </c>
    </row>
    <row r="43">
      <c r="A43" s="4" t="inlineStr">
        <is>
          <t>Other assets</t>
        </is>
      </c>
      <c r="B43" s="5" t="n">
        <v>0.2</v>
      </c>
    </row>
    <row r="44">
      <c r="A44" s="4" t="inlineStr">
        <is>
          <t>Total assets acquired</t>
        </is>
      </c>
      <c r="B44" s="5" t="n">
        <v>720.2</v>
      </c>
    </row>
    <row r="45">
      <c r="A45" s="3" t="inlineStr">
        <is>
          <t>Liabilities assumed:</t>
        </is>
      </c>
    </row>
    <row r="46">
      <c r="A46" s="4" t="inlineStr">
        <is>
          <t>Accounts payable</t>
        </is>
      </c>
      <c r="B46" s="5" t="n">
        <v>7.5</v>
      </c>
    </row>
    <row r="47">
      <c r="A47" s="4" t="inlineStr">
        <is>
          <t>Other current liabilities</t>
        </is>
      </c>
      <c r="B47" s="5" t="n">
        <v>4.7</v>
      </c>
    </row>
    <row r="48">
      <c r="A48" s="4" t="inlineStr">
        <is>
          <t>Deferred revenue</t>
        </is>
      </c>
      <c r="B48" s="5" t="n">
        <v>19.1</v>
      </c>
    </row>
    <row r="49">
      <c r="A49" s="4" t="inlineStr">
        <is>
          <t>Operating lease liabilities</t>
        </is>
      </c>
      <c r="B49" s="5" t="n">
        <v>2.4</v>
      </c>
    </row>
    <row r="50">
      <c r="A50" s="4" t="inlineStr">
        <is>
          <t>Other liabilities</t>
        </is>
      </c>
      <c r="B50" s="5" t="n">
        <v>0.1</v>
      </c>
    </row>
    <row r="51">
      <c r="A51" s="4" t="inlineStr">
        <is>
          <t>Deferred tax liabilities1</t>
        </is>
      </c>
      <c r="B51" s="5" t="n">
        <v>43.9</v>
      </c>
    </row>
    <row r="52">
      <c r="A52" s="4" t="inlineStr">
        <is>
          <t>Total liabilities assumed</t>
        </is>
      </c>
      <c r="B52" s="5" t="n">
        <v>77.59999999999999</v>
      </c>
    </row>
    <row r="53">
      <c r="A53" s="4" t="inlineStr">
        <is>
          <t>Net assets acquired:</t>
        </is>
      </c>
      <c r="B53" s="5" t="n">
        <v>642.6</v>
      </c>
    </row>
    <row r="54">
      <c r="A54" s="4" t="inlineStr">
        <is>
          <t>Total</t>
        </is>
      </c>
    </row>
    <row r="55">
      <c r="A55" s="3" t="inlineStr">
        <is>
          <t>Business Acquisition [Line Items]</t>
        </is>
      </c>
    </row>
    <row r="56">
      <c r="A56" s="4" t="inlineStr">
        <is>
          <t>Business combination, consideration transferred</t>
        </is>
      </c>
      <c r="B56" s="5" t="n">
        <v>3737.8</v>
      </c>
    </row>
    <row r="57">
      <c r="A57" s="3" t="inlineStr">
        <is>
          <t>Assets acquired:</t>
        </is>
      </c>
    </row>
    <row r="58">
      <c r="A58" s="4" t="inlineStr">
        <is>
          <t>Cash and cash equivalents</t>
        </is>
      </c>
      <c r="B58" s="5" t="n">
        <v>140.4</v>
      </c>
    </row>
    <row r="59">
      <c r="A59" s="4" t="inlineStr">
        <is>
          <t>Trade accounts receivable</t>
        </is>
      </c>
      <c r="B59" s="7" t="n">
        <v>129</v>
      </c>
    </row>
    <row r="60">
      <c r="A60" s="4" t="inlineStr">
        <is>
          <t>Other current assets</t>
        </is>
      </c>
      <c r="B60" s="7" t="n">
        <v>26</v>
      </c>
    </row>
    <row r="61">
      <c r="A61" s="4" t="inlineStr">
        <is>
          <t>Right of use lease assets</t>
        </is>
      </c>
      <c r="B61" s="5" t="n">
        <v>85.59999999999999</v>
      </c>
    </row>
    <row r="62">
      <c r="A62" s="4" t="inlineStr">
        <is>
          <t>Property, plant and equipment</t>
        </is>
      </c>
      <c r="B62" s="5" t="n">
        <v>47.5</v>
      </c>
    </row>
    <row r="63">
      <c r="A63" s="4" t="inlineStr">
        <is>
          <t>Identifiable intangible assets</t>
        </is>
      </c>
      <c r="B63" s="5" t="n">
        <v>1748.9</v>
      </c>
    </row>
    <row r="64">
      <c r="A64" s="4" t="inlineStr">
        <is>
          <t>Goodwill</t>
        </is>
      </c>
      <c r="B64" s="5" t="n">
        <v>2327.5</v>
      </c>
    </row>
    <row r="65">
      <c r="A65" s="4" t="inlineStr">
        <is>
          <t>Other assets</t>
        </is>
      </c>
      <c r="B65" s="5" t="n">
        <v>5.6</v>
      </c>
    </row>
    <row r="66">
      <c r="A66" s="4" t="inlineStr">
        <is>
          <t>Total assets acquired</t>
        </is>
      </c>
      <c r="B66" s="5" t="n">
        <v>4510.5</v>
      </c>
    </row>
    <row r="67">
      <c r="A67" s="3" t="inlineStr">
        <is>
          <t>Liabilities assumed:</t>
        </is>
      </c>
    </row>
    <row r="68">
      <c r="A68" s="4" t="inlineStr">
        <is>
          <t>Accounts payable</t>
        </is>
      </c>
      <c r="B68" s="5" t="n">
        <v>36.6</v>
      </c>
    </row>
    <row r="69">
      <c r="A69" s="4" t="inlineStr">
        <is>
          <t>Other current liabilities</t>
        </is>
      </c>
      <c r="B69" s="5" t="n">
        <v>163.1</v>
      </c>
    </row>
    <row r="70">
      <c r="A70" s="4" t="inlineStr">
        <is>
          <t>Deferred revenue</t>
        </is>
      </c>
      <c r="B70" s="5" t="n">
        <v>68.5</v>
      </c>
    </row>
    <row r="71">
      <c r="A71" s="4" t="inlineStr">
        <is>
          <t>Operating lease liabilities</t>
        </is>
      </c>
      <c r="B71" s="5" t="n">
        <v>90.09999999999999</v>
      </c>
    </row>
    <row r="72">
      <c r="A72" s="4" t="inlineStr">
        <is>
          <t>Other liabilities</t>
        </is>
      </c>
      <c r="B72" s="5" t="n">
        <v>14.7</v>
      </c>
    </row>
    <row r="73">
      <c r="A73" s="4" t="inlineStr">
        <is>
          <t>Deferred tax liabilities1</t>
        </is>
      </c>
      <c r="B73" s="5" t="n">
        <v>399.8</v>
      </c>
    </row>
    <row r="74">
      <c r="A74" s="4" t="inlineStr">
        <is>
          <t>Total liabilities assumed</t>
        </is>
      </c>
      <c r="B74" s="5" t="n">
        <v>772.7</v>
      </c>
    </row>
    <row r="75">
      <c r="A75" s="4" t="inlineStr">
        <is>
          <t>Net assets acquired:</t>
        </is>
      </c>
      <c r="B75" s="6" t="n">
        <v>37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1" customWidth="1" min="2" max="2"/>
  </cols>
  <sheetData>
    <row r="1">
      <c r="A1" s="1" t="inlineStr">
        <is>
          <t>Business Acquisitions - Identifiable Intangible Assets (Details) $ in Millions</t>
        </is>
      </c>
      <c r="B1" s="2" t="inlineStr">
        <is>
          <t>Dec. 01, 2021USD ($)</t>
        </is>
      </c>
    </row>
    <row r="2">
      <c r="A2" s="4" t="inlineStr">
        <is>
          <t>Neustar</t>
        </is>
      </c>
    </row>
    <row r="3">
      <c r="A3" s="3" t="inlineStr">
        <is>
          <t>Business Acquisition [Line Items]</t>
        </is>
      </c>
    </row>
    <row r="4">
      <c r="A4" s="4" t="inlineStr">
        <is>
          <t>Fair Value</t>
        </is>
      </c>
      <c r="B4" s="8" t="n">
        <v>1513</v>
      </c>
    </row>
    <row r="5">
      <c r="A5" s="4" t="inlineStr">
        <is>
          <t>Weighted-Average Amortization Period</t>
        </is>
      </c>
      <c r="B5" s="4" t="inlineStr">
        <is>
          <t>16 years</t>
        </is>
      </c>
    </row>
    <row r="6">
      <c r="A6" s="4" t="inlineStr">
        <is>
          <t>Neustar | Customer relationships</t>
        </is>
      </c>
    </row>
    <row r="7">
      <c r="A7" s="3" t="inlineStr">
        <is>
          <t>Business Acquisition [Line Items]</t>
        </is>
      </c>
    </row>
    <row r="8">
      <c r="A8" s="4" t="inlineStr">
        <is>
          <t>Fair Value</t>
        </is>
      </c>
      <c r="B8" s="8" t="n">
        <v>1183</v>
      </c>
    </row>
    <row r="9">
      <c r="A9" s="4" t="inlineStr">
        <is>
          <t>Weighted-Average Amortization Period</t>
        </is>
      </c>
      <c r="B9" s="4" t="inlineStr">
        <is>
          <t>18 years</t>
        </is>
      </c>
    </row>
    <row r="10">
      <c r="A10" s="4" t="inlineStr">
        <is>
          <t>Neustar | Technology and software</t>
        </is>
      </c>
    </row>
    <row r="11">
      <c r="A11" s="3" t="inlineStr">
        <is>
          <t>Business Acquisition [Line Items]</t>
        </is>
      </c>
    </row>
    <row r="12">
      <c r="A12" s="4" t="inlineStr">
        <is>
          <t>Fair Value</t>
        </is>
      </c>
      <c r="B12" s="8" t="n">
        <v>320</v>
      </c>
    </row>
    <row r="13">
      <c r="A13" s="4" t="inlineStr">
        <is>
          <t>Weighted-Average Amortization Period</t>
        </is>
      </c>
      <c r="B13" s="4" t="inlineStr">
        <is>
          <t>10 years</t>
        </is>
      </c>
    </row>
    <row r="14">
      <c r="A14" s="4" t="inlineStr">
        <is>
          <t>Neustar | Trade names and trademarks</t>
        </is>
      </c>
    </row>
    <row r="15">
      <c r="A15" s="3" t="inlineStr">
        <is>
          <t>Business Acquisition [Line Items]</t>
        </is>
      </c>
    </row>
    <row r="16">
      <c r="A16" s="4" t="inlineStr">
        <is>
          <t>Fair Value</t>
        </is>
      </c>
      <c r="B16" s="8" t="n">
        <v>10</v>
      </c>
    </row>
    <row r="17">
      <c r="A17" s="4" t="inlineStr">
        <is>
          <t>Weighted-Average Amortization Period</t>
        </is>
      </c>
      <c r="B17" s="4" t="inlineStr">
        <is>
          <t>1 year</t>
        </is>
      </c>
    </row>
    <row r="18">
      <c r="A18" s="4" t="inlineStr">
        <is>
          <t>Neustar | Non-compete agreements</t>
        </is>
      </c>
    </row>
    <row r="19">
      <c r="A19" s="3" t="inlineStr">
        <is>
          <t>Business Acquisition [Line Items]</t>
        </is>
      </c>
    </row>
    <row r="20">
      <c r="A20" s="4" t="inlineStr">
        <is>
          <t>Fair Value</t>
        </is>
      </c>
      <c r="B20" s="8" t="n">
        <v>0</v>
      </c>
    </row>
    <row r="21">
      <c r="A21" s="4" t="inlineStr">
        <is>
          <t>Sontiq</t>
        </is>
      </c>
    </row>
    <row r="22">
      <c r="A22" s="3" t="inlineStr">
        <is>
          <t>Business Acquisition [Line Items]</t>
        </is>
      </c>
    </row>
    <row r="23">
      <c r="A23" s="4" t="inlineStr">
        <is>
          <t>Fair Value</t>
        </is>
      </c>
      <c r="B23" s="6" t="n">
        <v>235.9</v>
      </c>
    </row>
    <row r="24">
      <c r="A24" s="4" t="inlineStr">
        <is>
          <t>Weighted-Average Amortization Period</t>
        </is>
      </c>
      <c r="B24" s="4" t="inlineStr">
        <is>
          <t>15 years</t>
        </is>
      </c>
    </row>
    <row r="25">
      <c r="A25" s="4" t="inlineStr">
        <is>
          <t>Sontiq | Customer relationships</t>
        </is>
      </c>
    </row>
    <row r="26">
      <c r="A26" s="3" t="inlineStr">
        <is>
          <t>Business Acquisition [Line Items]</t>
        </is>
      </c>
    </row>
    <row r="27">
      <c r="A27" s="4" t="inlineStr">
        <is>
          <t>Fair Value</t>
        </is>
      </c>
      <c r="B27" s="6" t="n">
        <v>182.8</v>
      </c>
    </row>
    <row r="28">
      <c r="A28" s="4" t="inlineStr">
        <is>
          <t>Weighted-Average Amortization Period</t>
        </is>
      </c>
      <c r="B28" s="4" t="inlineStr">
        <is>
          <t>17 years</t>
        </is>
      </c>
    </row>
    <row r="29">
      <c r="A29" s="4" t="inlineStr">
        <is>
          <t>Sontiq | Technology and software</t>
        </is>
      </c>
    </row>
    <row r="30">
      <c r="A30" s="3" t="inlineStr">
        <is>
          <t>Business Acquisition [Line Items]</t>
        </is>
      </c>
    </row>
    <row r="31">
      <c r="A31" s="4" t="inlineStr">
        <is>
          <t>Fair Value</t>
        </is>
      </c>
      <c r="B31" s="6" t="n">
        <v>49.3</v>
      </c>
    </row>
    <row r="32">
      <c r="A32" s="4" t="inlineStr">
        <is>
          <t>Weighted-Average Amortization Period</t>
        </is>
      </c>
      <c r="B32" s="4" t="inlineStr">
        <is>
          <t>10 years</t>
        </is>
      </c>
    </row>
    <row r="33">
      <c r="A33" s="4" t="inlineStr">
        <is>
          <t>Sontiq | Trade names and trademarks</t>
        </is>
      </c>
    </row>
    <row r="34">
      <c r="A34" s="3" t="inlineStr">
        <is>
          <t>Business Acquisition [Line Items]</t>
        </is>
      </c>
    </row>
    <row r="35">
      <c r="A35" s="4" t="inlineStr">
        <is>
          <t>Fair Value</t>
        </is>
      </c>
      <c r="B35" s="6" t="n">
        <v>1.5</v>
      </c>
    </row>
    <row r="36">
      <c r="A36" s="4" t="inlineStr">
        <is>
          <t>Weighted-Average Amortization Period</t>
        </is>
      </c>
      <c r="B36" s="4" t="inlineStr">
        <is>
          <t>1 year</t>
        </is>
      </c>
    </row>
    <row r="37">
      <c r="A37" s="4" t="inlineStr">
        <is>
          <t>Sontiq | Non-compete agreements</t>
        </is>
      </c>
    </row>
    <row r="38">
      <c r="A38" s="3" t="inlineStr">
        <is>
          <t>Business Acquisition [Line Items]</t>
        </is>
      </c>
    </row>
    <row r="39">
      <c r="A39" s="4" t="inlineStr">
        <is>
          <t>Fair Value</t>
        </is>
      </c>
      <c r="B39" s="6" t="n">
        <v>2.3</v>
      </c>
    </row>
    <row r="40">
      <c r="A40" s="4" t="inlineStr">
        <is>
          <t>Weighted-Average Amortization Period</t>
        </is>
      </c>
      <c r="B40"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Discontinued Operations, Disposed of by Sale - Healthcare Business - USD ($) $ in Millions</t>
        </is>
      </c>
      <c r="B1" s="2" t="inlineStr">
        <is>
          <t>Dec. 17, 2021</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Proceeds from divestiture of businesses</t>
        </is>
      </c>
      <c r="B3" s="6" t="n">
        <v>1706.4</v>
      </c>
    </row>
    <row r="4">
      <c r="A4" s="4" t="inlineStr">
        <is>
          <t>Net working capital adjustment</t>
        </is>
      </c>
      <c r="C4" s="6" t="n">
        <v>0.5</v>
      </c>
    </row>
    <row r="5">
      <c r="A5" s="4" t="inlineStr">
        <is>
          <t>Income (loss) from discontinued operations, net of tax, including portion attributable to noncontrolling interest</t>
        </is>
      </c>
      <c r="B5" s="8" t="n">
        <v>1400</v>
      </c>
      <c r="C5" s="6" t="n">
        <v>-0.4</v>
      </c>
      <c r="D5" s="6" t="n">
        <v>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Financial Results (Details) - Discontinued Operations, Disposed of by Sale - Healthcare Business - USD ($) $ in Millions</t>
        </is>
      </c>
      <c r="B1" s="2" t="inlineStr">
        <is>
          <t>Dec. 17, 2021</t>
        </is>
      </c>
      <c r="C1" s="2" t="inlineStr">
        <is>
          <t>Mar. 31, 2022</t>
        </is>
      </c>
      <c r="D1" s="2" t="inlineStr">
        <is>
          <t>Mar. 31, 2021</t>
        </is>
      </c>
    </row>
    <row r="2">
      <c r="A2" s="3" t="inlineStr">
        <is>
          <t>Income Statement, Balance Sheet and Additional Disclosures by Disposal Groups, Including Discontinued Operations [Line Items]</t>
        </is>
      </c>
    </row>
    <row r="3">
      <c r="A3" s="4" t="inlineStr">
        <is>
          <t>Revenue</t>
        </is>
      </c>
      <c r="C3" s="8" t="n">
        <v>0</v>
      </c>
      <c r="D3" s="6" t="n">
        <v>46.4</v>
      </c>
    </row>
    <row r="4">
      <c r="A4" s="3" t="inlineStr">
        <is>
          <t>Operating expenses</t>
        </is>
      </c>
    </row>
    <row r="5">
      <c r="A5" s="4" t="inlineStr">
        <is>
          <t>Cost of services (exclusive of depreciation and amortization below)</t>
        </is>
      </c>
      <c r="C5" s="5" t="n">
        <v>0.3</v>
      </c>
      <c r="D5" s="5" t="n">
        <v>16.4</v>
      </c>
    </row>
    <row r="6">
      <c r="A6" s="4" t="inlineStr">
        <is>
          <t>Selling, general and administrative</t>
        </is>
      </c>
      <c r="C6" s="5" t="n">
        <v>0.4</v>
      </c>
      <c r="D6" s="5" t="n">
        <v>8.1</v>
      </c>
    </row>
    <row r="7">
      <c r="A7" s="4" t="inlineStr">
        <is>
          <t>Depreciation and amortization</t>
        </is>
      </c>
      <c r="C7" s="7" t="n">
        <v>0</v>
      </c>
      <c r="D7" s="5" t="n">
        <v>4.8</v>
      </c>
    </row>
    <row r="8">
      <c r="A8" s="4" t="inlineStr">
        <is>
          <t>Total operating expenses</t>
        </is>
      </c>
      <c r="C8" s="5" t="n">
        <v>0.7</v>
      </c>
      <c r="D8" s="5" t="n">
        <v>29.3</v>
      </c>
    </row>
    <row r="9">
      <c r="A9" s="4" t="inlineStr">
        <is>
          <t>Operating income of discontinued operations</t>
        </is>
      </c>
      <c r="C9" s="5" t="n">
        <v>-0.7</v>
      </c>
      <c r="D9" s="5" t="n">
        <v>17.1</v>
      </c>
    </row>
    <row r="10">
      <c r="A10" s="4" t="inlineStr">
        <is>
          <t>Non-operating income and (expense)</t>
        </is>
      </c>
      <c r="C10" s="5" t="n">
        <v>-0.3</v>
      </c>
      <c r="D10" s="7" t="n">
        <v>0</v>
      </c>
    </row>
    <row r="11">
      <c r="A11" s="4" t="inlineStr">
        <is>
          <t>Income before income taxes from discontinued operations</t>
        </is>
      </c>
      <c r="C11" s="7" t="n">
        <v>-1</v>
      </c>
      <c r="D11" s="5" t="n">
        <v>17.1</v>
      </c>
    </row>
    <row r="12">
      <c r="A12" s="4" t="inlineStr">
        <is>
          <t>Provision for income taxes</t>
        </is>
      </c>
      <c r="C12" s="5" t="n">
        <v>0.1</v>
      </c>
      <c r="D12" s="5" t="n">
        <v>-3.8</v>
      </c>
    </row>
    <row r="13">
      <c r="A13" s="4" t="inlineStr">
        <is>
          <t>Gain on sale of discontinued operations, net of tax</t>
        </is>
      </c>
      <c r="C13" s="5" t="n">
        <v>0.5</v>
      </c>
      <c r="D13" s="7" t="n">
        <v>0</v>
      </c>
    </row>
    <row r="14">
      <c r="A14" s="4" t="inlineStr">
        <is>
          <t>Income from discontinued operations, net of tax</t>
        </is>
      </c>
      <c r="B14" s="8" t="n">
        <v>1400</v>
      </c>
      <c r="C14" s="6" t="n">
        <v>-0.4</v>
      </c>
      <c r="D14" s="6" t="n">
        <v>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Measured At Fair Value, on Recurring Basis (Detail) - USD ($) $ in Millions</t>
        </is>
      </c>
      <c r="B1" s="2" t="inlineStr">
        <is>
          <t>3 Months Ended</t>
        </is>
      </c>
    </row>
    <row r="2">
      <c r="B2" s="2" t="inlineStr">
        <is>
          <t>Mar. 31, 2022</t>
        </is>
      </c>
      <c r="C2" s="2" t="inlineStr">
        <is>
          <t>Dec. 31, 2021</t>
        </is>
      </c>
    </row>
    <row r="3">
      <c r="A3" s="3" t="inlineStr">
        <is>
          <t>Assets</t>
        </is>
      </c>
    </row>
    <row r="4">
      <c r="A4" s="4" t="inlineStr">
        <is>
          <t>Interest rate swaps (Notes 6 and 10)</t>
        </is>
      </c>
      <c r="B4" s="6" t="n">
        <v>133.1</v>
      </c>
      <c r="C4" s="6" t="n">
        <v>12.1</v>
      </c>
    </row>
    <row r="5">
      <c r="A5" s="3" t="inlineStr">
        <is>
          <t>Liabilities</t>
        </is>
      </c>
    </row>
    <row r="6">
      <c r="A6" s="4" t="inlineStr">
        <is>
          <t>Interest rate swaps (Notes 9 and 10)</t>
        </is>
      </c>
      <c r="B6" s="5" t="n">
        <v>12.4</v>
      </c>
      <c r="C6" s="5" t="n">
        <v>34.5</v>
      </c>
    </row>
    <row r="7">
      <c r="A7" s="3" t="inlineStr">
        <is>
          <t>Investments, Fair Value Disclosure [Abstract]</t>
        </is>
      </c>
    </row>
    <row r="8">
      <c r="A8" s="4" t="inlineStr">
        <is>
          <t>Fair Value, Measurement with Unobservable Inputs Reconciliation, Recurring Basis, Liability, Settlements</t>
        </is>
      </c>
      <c r="B8" s="6" t="n">
        <v>14.8</v>
      </c>
    </row>
    <row r="9">
      <c r="A9" s="4" t="inlineStr">
        <is>
          <t>Level 2 | Minimum</t>
        </is>
      </c>
    </row>
    <row r="10">
      <c r="A10" s="3" t="inlineStr">
        <is>
          <t>Investments, Fair Value Disclosure [Abstract]</t>
        </is>
      </c>
    </row>
    <row r="11">
      <c r="A11" s="4" t="inlineStr">
        <is>
          <t>Debt Securities, Available-for-sale, Maturity Date</t>
        </is>
      </c>
      <c r="B11" s="4" t="inlineStr">
        <is>
          <t>Jan. 1,
		2027</t>
        </is>
      </c>
    </row>
    <row r="12">
      <c r="A12" s="4" t="inlineStr">
        <is>
          <t>Level 2 | Maximum</t>
        </is>
      </c>
    </row>
    <row r="13">
      <c r="A13" s="3" t="inlineStr">
        <is>
          <t>Investments, Fair Value Disclosure [Abstract]</t>
        </is>
      </c>
    </row>
    <row r="14">
      <c r="A14" s="4" t="inlineStr">
        <is>
          <t>Debt Securities, Available-for-sale, Maturity Date</t>
        </is>
      </c>
      <c r="B14" s="4" t="inlineStr">
        <is>
          <t>Dec. 31,
		2033</t>
        </is>
      </c>
    </row>
    <row r="15">
      <c r="A15" s="4" t="inlineStr">
        <is>
          <t>Fair Value, Recurring</t>
        </is>
      </c>
    </row>
    <row r="16">
      <c r="A16" s="3" t="inlineStr">
        <is>
          <t>Assets</t>
        </is>
      </c>
    </row>
    <row r="17">
      <c r="A17" s="4" t="inlineStr">
        <is>
          <t>Interest rate swaps (Notes 6 and 10)</t>
        </is>
      </c>
      <c r="B17" s="6" t="n">
        <v>133.1</v>
      </c>
      <c r="C17" s="5" t="n">
        <v>12.1</v>
      </c>
    </row>
    <row r="18">
      <c r="A18" s="4" t="inlineStr">
        <is>
          <t>Debt Securities, Available-for-sale, Current</t>
        </is>
      </c>
      <c r="B18" s="7" t="n">
        <v>3</v>
      </c>
      <c r="C18" s="5" t="n">
        <v>3.1</v>
      </c>
    </row>
    <row r="19">
      <c r="A19" s="4" t="inlineStr">
        <is>
          <t>Total</t>
        </is>
      </c>
      <c r="B19" s="5" t="n">
        <v>136.1</v>
      </c>
      <c r="C19" s="5" t="n">
        <v>15.2</v>
      </c>
    </row>
    <row r="20">
      <c r="A20" s="3" t="inlineStr">
        <is>
          <t>Liabilities</t>
        </is>
      </c>
    </row>
    <row r="21">
      <c r="A21" s="4" t="inlineStr">
        <is>
          <t>Interest rate swaps (Notes 9 and 10)</t>
        </is>
      </c>
      <c r="B21" s="5" t="n">
        <v>12.4</v>
      </c>
      <c r="C21" s="5" t="n">
        <v>34.5</v>
      </c>
    </row>
    <row r="22">
      <c r="A22" s="4" t="inlineStr">
        <is>
          <t>Put Option</t>
        </is>
      </c>
      <c r="B22" s="5" t="n">
        <v>11.7</v>
      </c>
      <c r="C22" s="5" t="n">
        <v>11.9</v>
      </c>
    </row>
    <row r="23">
      <c r="A23" s="4" t="inlineStr">
        <is>
          <t>Contingent consideration (Note 8)</t>
        </is>
      </c>
      <c r="B23" s="7" t="n">
        <v>2</v>
      </c>
      <c r="C23" s="5" t="n">
        <v>16.8</v>
      </c>
    </row>
    <row r="24">
      <c r="A24" s="4" t="inlineStr">
        <is>
          <t>Total</t>
        </is>
      </c>
      <c r="B24" s="5" t="n">
        <v>26.1</v>
      </c>
      <c r="C24" s="5" t="n">
        <v>63.2</v>
      </c>
    </row>
    <row r="25">
      <c r="A25" s="4" t="inlineStr">
        <is>
          <t>Fair Value, Recurring | Level 1</t>
        </is>
      </c>
    </row>
    <row r="26">
      <c r="A26" s="3" t="inlineStr">
        <is>
          <t>Assets</t>
        </is>
      </c>
    </row>
    <row r="27">
      <c r="A27" s="4" t="inlineStr">
        <is>
          <t>Interest rate swaps (Notes 6 and 10)</t>
        </is>
      </c>
      <c r="B27" s="7" t="n">
        <v>0</v>
      </c>
      <c r="C27" s="7" t="n">
        <v>0</v>
      </c>
    </row>
    <row r="28">
      <c r="A28" s="4" t="inlineStr">
        <is>
          <t>Debt Securities, Available-for-sale, Current</t>
        </is>
      </c>
      <c r="B28" s="7" t="n">
        <v>0</v>
      </c>
      <c r="C28" s="7" t="n">
        <v>0</v>
      </c>
    </row>
    <row r="29">
      <c r="A29" s="4" t="inlineStr">
        <is>
          <t>Total</t>
        </is>
      </c>
      <c r="B29" s="7" t="n">
        <v>0</v>
      </c>
      <c r="C29" s="7" t="n">
        <v>0</v>
      </c>
    </row>
    <row r="30">
      <c r="A30" s="3" t="inlineStr">
        <is>
          <t>Liabilities</t>
        </is>
      </c>
    </row>
    <row r="31">
      <c r="A31" s="4" t="inlineStr">
        <is>
          <t>Interest rate swaps (Notes 9 and 10)</t>
        </is>
      </c>
      <c r="B31" s="7" t="n">
        <v>0</v>
      </c>
      <c r="C31" s="7" t="n">
        <v>0</v>
      </c>
    </row>
    <row r="32">
      <c r="A32" s="4" t="inlineStr">
        <is>
          <t>Put Option</t>
        </is>
      </c>
      <c r="B32" s="7" t="n">
        <v>0</v>
      </c>
      <c r="C32" s="7" t="n">
        <v>0</v>
      </c>
    </row>
    <row r="33">
      <c r="A33" s="4" t="inlineStr">
        <is>
          <t>Contingent consideration (Note 8)</t>
        </is>
      </c>
      <c r="B33" s="7" t="n">
        <v>0</v>
      </c>
      <c r="C33" s="7" t="n">
        <v>0</v>
      </c>
    </row>
    <row r="34">
      <c r="A34" s="4" t="inlineStr">
        <is>
          <t>Total</t>
        </is>
      </c>
      <c r="B34" s="7" t="n">
        <v>0</v>
      </c>
      <c r="C34" s="7" t="n">
        <v>0</v>
      </c>
    </row>
    <row r="35">
      <c r="A35" s="4" t="inlineStr">
        <is>
          <t>Fair Value, Recurring | Level 2</t>
        </is>
      </c>
    </row>
    <row r="36">
      <c r="A36" s="3" t="inlineStr">
        <is>
          <t>Assets</t>
        </is>
      </c>
    </row>
    <row r="37">
      <c r="A37" s="4" t="inlineStr">
        <is>
          <t>Interest rate swaps (Notes 6 and 10)</t>
        </is>
      </c>
      <c r="B37" s="5" t="n">
        <v>133.1</v>
      </c>
      <c r="C37" s="5" t="n">
        <v>12.1</v>
      </c>
    </row>
    <row r="38">
      <c r="A38" s="4" t="inlineStr">
        <is>
          <t>Debt Securities, Available-for-sale, Current</t>
        </is>
      </c>
      <c r="B38" s="7" t="n">
        <v>3</v>
      </c>
      <c r="C38" s="5" t="n">
        <v>3.1</v>
      </c>
    </row>
    <row r="39">
      <c r="A39" s="4" t="inlineStr">
        <is>
          <t>Total</t>
        </is>
      </c>
      <c r="B39" s="5" t="n">
        <v>136.1</v>
      </c>
      <c r="C39" s="5" t="n">
        <v>15.2</v>
      </c>
    </row>
    <row r="40">
      <c r="A40" s="3" t="inlineStr">
        <is>
          <t>Liabilities</t>
        </is>
      </c>
    </row>
    <row r="41">
      <c r="A41" s="4" t="inlineStr">
        <is>
          <t>Interest rate swaps (Notes 9 and 10)</t>
        </is>
      </c>
      <c r="B41" s="5" t="n">
        <v>12.4</v>
      </c>
      <c r="C41" s="5" t="n">
        <v>34.5</v>
      </c>
    </row>
    <row r="42">
      <c r="A42" s="4" t="inlineStr">
        <is>
          <t>Put Option</t>
        </is>
      </c>
      <c r="B42" s="7" t="n">
        <v>0</v>
      </c>
      <c r="C42" s="7" t="n">
        <v>0</v>
      </c>
    </row>
    <row r="43">
      <c r="A43" s="4" t="inlineStr">
        <is>
          <t>Contingent consideration (Note 8)</t>
        </is>
      </c>
      <c r="B43" s="7" t="n">
        <v>0</v>
      </c>
      <c r="C43" s="7" t="n">
        <v>0</v>
      </c>
    </row>
    <row r="44">
      <c r="A44" s="4" t="inlineStr">
        <is>
          <t>Total</t>
        </is>
      </c>
      <c r="B44" s="5" t="n">
        <v>12.4</v>
      </c>
      <c r="C44" s="5" t="n">
        <v>34.5</v>
      </c>
    </row>
    <row r="45">
      <c r="A45" s="4" t="inlineStr">
        <is>
          <t>Fair Value, Recurring | Level 3</t>
        </is>
      </c>
    </row>
    <row r="46">
      <c r="A46" s="3" t="inlineStr">
        <is>
          <t>Assets</t>
        </is>
      </c>
    </row>
    <row r="47">
      <c r="A47" s="4" t="inlineStr">
        <is>
          <t>Interest rate swaps (Notes 6 and 10)</t>
        </is>
      </c>
      <c r="B47" s="7" t="n">
        <v>0</v>
      </c>
      <c r="C47" s="7" t="n">
        <v>0</v>
      </c>
    </row>
    <row r="48">
      <c r="A48" s="4" t="inlineStr">
        <is>
          <t>Debt Securities, Available-for-sale, Current</t>
        </is>
      </c>
      <c r="B48" s="7" t="n">
        <v>0</v>
      </c>
      <c r="C48" s="7" t="n">
        <v>0</v>
      </c>
    </row>
    <row r="49">
      <c r="A49" s="4" t="inlineStr">
        <is>
          <t>Total</t>
        </is>
      </c>
      <c r="B49" s="7" t="n">
        <v>0</v>
      </c>
      <c r="C49" s="7" t="n">
        <v>0</v>
      </c>
    </row>
    <row r="50">
      <c r="A50" s="3" t="inlineStr">
        <is>
          <t>Liabilities</t>
        </is>
      </c>
    </row>
    <row r="51">
      <c r="A51" s="4" t="inlineStr">
        <is>
          <t>Interest rate swaps (Notes 9 and 10)</t>
        </is>
      </c>
      <c r="B51" s="7" t="n">
        <v>0</v>
      </c>
      <c r="C51" s="7" t="n">
        <v>0</v>
      </c>
    </row>
    <row r="52">
      <c r="A52" s="4" t="inlineStr">
        <is>
          <t>Put Option</t>
        </is>
      </c>
      <c r="B52" s="5" t="n">
        <v>11.7</v>
      </c>
      <c r="C52" s="5" t="n">
        <v>11.9</v>
      </c>
    </row>
    <row r="53">
      <c r="A53" s="4" t="inlineStr">
        <is>
          <t>Contingent consideration (Note 8)</t>
        </is>
      </c>
      <c r="B53" s="7" t="n">
        <v>2</v>
      </c>
      <c r="C53" s="5" t="n">
        <v>16.8</v>
      </c>
    </row>
    <row r="54">
      <c r="A54" s="4" t="inlineStr">
        <is>
          <t>Total</t>
        </is>
      </c>
      <c r="B54" s="6" t="n">
        <v>13.7</v>
      </c>
      <c r="C54" s="6" t="n">
        <v>2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 - USD ($) $ in Millions</t>
        </is>
      </c>
      <c r="B1" s="2" t="inlineStr">
        <is>
          <t>Mar. 31, 2022</t>
        </is>
      </c>
      <c r="C1" s="2" t="inlineStr">
        <is>
          <t>Dec. 31, 2021</t>
        </is>
      </c>
    </row>
    <row r="2">
      <c r="A2" s="3" t="inlineStr">
        <is>
          <t>Deferred Costs, Capitalized, Prepaid, and Other Assets Disclosure [Abstract]</t>
        </is>
      </c>
    </row>
    <row r="3">
      <c r="A3" s="4" t="inlineStr">
        <is>
          <t>Prepaid expenses</t>
        </is>
      </c>
      <c r="B3" s="6" t="n">
        <v>155.3</v>
      </c>
      <c r="C3" s="6" t="n">
        <v>136.2</v>
      </c>
    </row>
    <row r="4">
      <c r="A4" s="4" t="inlineStr">
        <is>
          <t>Contract assets (Note 12)</t>
        </is>
      </c>
      <c r="B4" s="5" t="n">
        <v>5.6</v>
      </c>
      <c r="C4" s="5" t="n">
        <v>5.2</v>
      </c>
    </row>
    <row r="5">
      <c r="A5" s="4" t="inlineStr">
        <is>
          <t>Marketable securities (Note 4)</t>
        </is>
      </c>
      <c r="B5" s="7" t="n">
        <v>3</v>
      </c>
      <c r="C5" s="5" t="n">
        <v>3.1</v>
      </c>
    </row>
    <row r="6">
      <c r="A6" s="4" t="inlineStr">
        <is>
          <t>Other Assets, Miscellaneous, Current</t>
        </is>
      </c>
      <c r="B6" s="5" t="n">
        <v>118.5</v>
      </c>
      <c r="C6" s="5" t="n">
        <v>87.09999999999999</v>
      </c>
    </row>
    <row r="7">
      <c r="A7" s="4" t="inlineStr">
        <is>
          <t>Total other current assets</t>
        </is>
      </c>
      <c r="B7" s="6" t="n">
        <v>282.4</v>
      </c>
      <c r="C7" s="6" t="n">
        <v>2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ssets (Detail) - USD ($) $ in Millions</t>
        </is>
      </c>
      <c r="B1" s="2" t="inlineStr">
        <is>
          <t>Mar. 31, 2022</t>
        </is>
      </c>
      <c r="C1" s="2" t="inlineStr">
        <is>
          <t>Dec. 31, 2021</t>
        </is>
      </c>
    </row>
    <row r="2">
      <c r="A2" s="3" t="inlineStr">
        <is>
          <t>Other assets</t>
        </is>
      </c>
    </row>
    <row r="3">
      <c r="A3" s="4" t="inlineStr">
        <is>
          <t>Investments in affiliated companies (Note 7)</t>
        </is>
      </c>
      <c r="B3" s="6" t="n">
        <v>244.6</v>
      </c>
      <c r="C3" s="6" t="n">
        <v>240.5</v>
      </c>
    </row>
    <row r="4">
      <c r="A4" s="4" t="inlineStr">
        <is>
          <t>Right-of-use lease assets</t>
        </is>
      </c>
      <c r="B4" s="5" t="n">
        <v>146.3</v>
      </c>
      <c r="C4" s="5" t="n">
        <v>145.1</v>
      </c>
    </row>
    <row r="5">
      <c r="A5" s="4" t="inlineStr">
        <is>
          <t>Interest rate swaps (Notes 6 and 10)</t>
        </is>
      </c>
      <c r="B5" s="5" t="n">
        <v>133.1</v>
      </c>
      <c r="C5" s="5" t="n">
        <v>12.1</v>
      </c>
    </row>
    <row r="6">
      <c r="A6" s="4" t="inlineStr">
        <is>
          <t>Other</t>
        </is>
      </c>
      <c r="B6" s="5" t="n">
        <v>63.3</v>
      </c>
      <c r="C6" s="5" t="n">
        <v>61.3</v>
      </c>
    </row>
    <row r="7">
      <c r="A7" s="4" t="inlineStr">
        <is>
          <t>Total other assets</t>
        </is>
      </c>
      <c r="B7" s="6" t="n">
        <v>587.3</v>
      </c>
      <c r="C7" s="8" t="n">
        <v>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Affiliated Companies (Detail) - USD ($) $ in Millions</t>
        </is>
      </c>
      <c r="B1" s="2" t="inlineStr">
        <is>
          <t>Mar. 31, 2022</t>
        </is>
      </c>
      <c r="C1" s="2" t="inlineStr">
        <is>
          <t>Dec. 31, 2021</t>
        </is>
      </c>
    </row>
    <row r="2">
      <c r="A2" s="3" t="inlineStr">
        <is>
          <t>Investments in and Advances to Affiliates, Schedule of Investments [Abstract]</t>
        </is>
      </c>
    </row>
    <row r="3">
      <c r="A3" s="4" t="inlineStr">
        <is>
          <t>Equity Method Investments</t>
        </is>
      </c>
      <c r="B3" s="6" t="n">
        <v>49.9</v>
      </c>
      <c r="C3" s="6" t="n">
        <v>46.1</v>
      </c>
    </row>
    <row r="4">
      <c r="A4" s="4" t="inlineStr">
        <is>
          <t>Cost Method investments</t>
        </is>
      </c>
      <c r="B4" s="7" t="n">
        <v>193</v>
      </c>
      <c r="C4" s="5" t="n">
        <v>192.6</v>
      </c>
    </row>
    <row r="5">
      <c r="A5" s="4" t="inlineStr">
        <is>
          <t>Limited Partnership Investment</t>
        </is>
      </c>
      <c r="B5" s="5" t="n">
        <v>1.7</v>
      </c>
      <c r="C5" s="5" t="n">
        <v>1.8</v>
      </c>
    </row>
    <row r="6">
      <c r="A6" s="4" t="inlineStr">
        <is>
          <t>Total investments in affiliated companies (Note 6)</t>
        </is>
      </c>
      <c r="B6" s="6" t="n">
        <v>244.6</v>
      </c>
      <c r="C6" s="6" t="n">
        <v>2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and Dividends from Investment (Detail) - USD ($) $ in Millions</t>
        </is>
      </c>
      <c r="B1" s="2" t="inlineStr">
        <is>
          <t>3 Months Ended</t>
        </is>
      </c>
    </row>
    <row r="2">
      <c r="B2" s="2" t="inlineStr">
        <is>
          <t>Mar. 31, 2022</t>
        </is>
      </c>
      <c r="C2" s="2" t="inlineStr">
        <is>
          <t>Mar. 31, 2021</t>
        </is>
      </c>
    </row>
    <row r="3">
      <c r="A3" s="3" t="inlineStr">
        <is>
          <t>Investments in and Advances to Affiliates, Schedule of Investments [Abstract]</t>
        </is>
      </c>
    </row>
    <row r="4">
      <c r="A4" s="4" t="inlineStr">
        <is>
          <t>Earnings from equity method investments</t>
        </is>
      </c>
      <c r="B4" s="8" t="n">
        <v>3</v>
      </c>
      <c r="C4" s="8" t="n">
        <v>3</v>
      </c>
    </row>
    <row r="5">
      <c r="A5" s="4" t="inlineStr">
        <is>
          <t>Dividends received from equity method investments</t>
        </is>
      </c>
      <c r="B5" s="6" t="n">
        <v>0.5</v>
      </c>
      <c r="C5" s="6" t="n">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Current Liabilities (Detail) - USD ($) $ in Millions</t>
        </is>
      </c>
      <c r="B1" s="2" t="inlineStr">
        <is>
          <t>Mar. 31, 2022</t>
        </is>
      </c>
      <c r="C1" s="2" t="inlineStr">
        <is>
          <t>Dec. 31, 2021</t>
        </is>
      </c>
    </row>
    <row r="2">
      <c r="A2" s="3" t="inlineStr">
        <is>
          <t>Other Liabilities Disclosure [Abstract]</t>
        </is>
      </c>
    </row>
    <row r="3">
      <c r="A3" s="4" t="inlineStr">
        <is>
          <t>Taxes Payable, Current</t>
        </is>
      </c>
      <c r="B3" s="8" t="n">
        <v>362</v>
      </c>
      <c r="C3" s="6" t="n">
        <v>351.1</v>
      </c>
    </row>
    <row r="4">
      <c r="A4" s="4" t="inlineStr">
        <is>
          <t>Accrued payroll and employee benefits</t>
        </is>
      </c>
      <c r="B4" s="5" t="n">
        <v>135.1</v>
      </c>
      <c r="C4" s="5" t="n">
        <v>279.9</v>
      </c>
    </row>
    <row r="5">
      <c r="A5" s="4" t="inlineStr">
        <is>
          <t>Deferred revenue (Note 12)</t>
        </is>
      </c>
      <c r="B5" s="5" t="n">
        <v>128.3</v>
      </c>
      <c r="C5" s="5" t="n">
        <v>133.6</v>
      </c>
    </row>
    <row r="6">
      <c r="A6" s="4" t="inlineStr">
        <is>
          <t>Accrued legal and regulatory (Note 16)</t>
        </is>
      </c>
      <c r="B6" s="5" t="n">
        <v>113.1</v>
      </c>
      <c r="C6" s="5" t="n">
        <v>85.59999999999999</v>
      </c>
    </row>
    <row r="7">
      <c r="A7" s="4" t="inlineStr">
        <is>
          <t>Operating lease liabilities</t>
        </is>
      </c>
      <c r="B7" s="5" t="n">
        <v>37.9</v>
      </c>
      <c r="C7" s="5" t="n">
        <v>38.4</v>
      </c>
    </row>
    <row r="8">
      <c r="A8" s="4" t="inlineStr">
        <is>
          <t>Contingent consideration (Note 4)</t>
        </is>
      </c>
      <c r="B8" s="7" t="n">
        <v>2</v>
      </c>
      <c r="C8" s="5" t="n">
        <v>16.8</v>
      </c>
    </row>
    <row r="9">
      <c r="A9" s="4" t="inlineStr">
        <is>
          <t>Other</t>
        </is>
      </c>
      <c r="B9" s="5" t="n">
        <v>55.3</v>
      </c>
      <c r="C9" s="5" t="n">
        <v>66.8</v>
      </c>
    </row>
    <row r="10">
      <c r="A10" s="4" t="inlineStr">
        <is>
          <t>Total other current liabilities</t>
        </is>
      </c>
      <c r="B10" s="6" t="n">
        <v>833.7</v>
      </c>
      <c r="C10" s="6" t="n">
        <v>9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4" t="inlineStr">
        <is>
          <t>Net income</t>
        </is>
      </c>
      <c r="B3" s="8" t="n">
        <v>52</v>
      </c>
      <c r="C3" s="6" t="n">
        <v>130.6</v>
      </c>
    </row>
    <row r="4">
      <c r="A4" s="3" t="inlineStr">
        <is>
          <t>Foreign currency translation:</t>
        </is>
      </c>
    </row>
    <row r="5">
      <c r="A5" s="4" t="inlineStr">
        <is>
          <t>Foreign currency translation adjustment</t>
        </is>
      </c>
      <c r="B5" s="5" t="n">
        <v>-6.7</v>
      </c>
      <c r="C5" s="5" t="n">
        <v>-10.9</v>
      </c>
    </row>
    <row r="6">
      <c r="A6" s="4" t="inlineStr">
        <is>
          <t>Benefit for income taxes</t>
        </is>
      </c>
      <c r="B6" s="7" t="n">
        <v>0</v>
      </c>
      <c r="C6" s="5" t="n">
        <v>0.3</v>
      </c>
    </row>
    <row r="7">
      <c r="A7" s="4" t="inlineStr">
        <is>
          <t>Foreign currency translation, net</t>
        </is>
      </c>
      <c r="B7" s="5" t="n">
        <v>-6.7</v>
      </c>
      <c r="C7" s="5" t="n">
        <v>-10.6</v>
      </c>
    </row>
    <row r="8">
      <c r="A8" s="3" t="inlineStr">
        <is>
          <t>Hedge instruments:</t>
        </is>
      </c>
    </row>
    <row r="9">
      <c r="A9" s="4" t="inlineStr">
        <is>
          <t>Other Comprehensive Income (Loss), Cash Flow Hedge, Gain (Loss), after Reclassification, before Tax</t>
        </is>
      </c>
      <c r="B9" s="5" t="n">
        <v>143.1</v>
      </c>
      <c r="C9" s="5" t="n">
        <v>28.3</v>
      </c>
    </row>
    <row r="10">
      <c r="A10" s="4" t="inlineStr">
        <is>
          <t>Expense for income taxes</t>
        </is>
      </c>
      <c r="B10" s="5" t="n">
        <v>-35.8</v>
      </c>
      <c r="C10" s="7" t="n">
        <v>-7</v>
      </c>
    </row>
    <row r="11">
      <c r="A11" s="4" t="inlineStr">
        <is>
          <t>Hedge instruments, net</t>
        </is>
      </c>
      <c r="B11" s="5" t="n">
        <v>107.3</v>
      </c>
      <c r="C11" s="5" t="n">
        <v>21.3</v>
      </c>
    </row>
    <row r="12">
      <c r="A12" s="3" t="inlineStr">
        <is>
          <t>Available-for-sale securities:</t>
        </is>
      </c>
    </row>
    <row r="13">
      <c r="A13" s="4" t="inlineStr">
        <is>
          <t>Net unrealized (loss) gain</t>
        </is>
      </c>
      <c r="B13" s="7" t="n">
        <v>0</v>
      </c>
      <c r="C13" s="7" t="n">
        <v>0</v>
      </c>
    </row>
    <row r="14">
      <c r="A14" s="4" t="inlineStr">
        <is>
          <t>Provision for income taxes</t>
        </is>
      </c>
      <c r="B14" s="7" t="n">
        <v>0</v>
      </c>
      <c r="C14" s="7" t="n">
        <v>0</v>
      </c>
    </row>
    <row r="15">
      <c r="A15" s="4" t="inlineStr">
        <is>
          <t>Available-for-sale securities, net</t>
        </is>
      </c>
      <c r="B15" s="7" t="n">
        <v>0</v>
      </c>
      <c r="C15" s="7" t="n">
        <v>0</v>
      </c>
    </row>
    <row r="16">
      <c r="A16" s="4" t="inlineStr">
        <is>
          <t>Total other comprehensive income, net of tax</t>
        </is>
      </c>
      <c r="B16" s="5" t="n">
        <v>100.6</v>
      </c>
      <c r="C16" s="5" t="n">
        <v>10.7</v>
      </c>
    </row>
    <row r="17">
      <c r="A17" s="4" t="inlineStr">
        <is>
          <t>Comprehensive income</t>
        </is>
      </c>
      <c r="B17" s="5" t="n">
        <v>152.6</v>
      </c>
      <c r="C17" s="5" t="n">
        <v>141.3</v>
      </c>
    </row>
    <row r="18">
      <c r="A18" s="4" t="inlineStr">
        <is>
          <t>Less: comprehensive income attributable to noncontrolling interests</t>
        </is>
      </c>
      <c r="B18" s="5" t="n">
        <v>-3.7</v>
      </c>
      <c r="C18" s="5" t="n">
        <v>-1.7</v>
      </c>
    </row>
    <row r="19">
      <c r="A19" s="4" t="inlineStr">
        <is>
          <t>Comprehensive income attributable to TransUnion</t>
        </is>
      </c>
      <c r="B19" s="6" t="n">
        <v>148.9</v>
      </c>
      <c r="C19" s="6" t="n">
        <v>13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 - USD ($) $ in Millions</t>
        </is>
      </c>
      <c r="B1" s="2" t="inlineStr">
        <is>
          <t>Mar. 31, 2022</t>
        </is>
      </c>
      <c r="C1" s="2" t="inlineStr">
        <is>
          <t>Dec. 31, 2021</t>
        </is>
      </c>
    </row>
    <row r="2">
      <c r="A2" s="3" t="inlineStr">
        <is>
          <t>Other Liabilities Disclosure [Abstract]</t>
        </is>
      </c>
    </row>
    <row r="3">
      <c r="A3" s="4" t="inlineStr">
        <is>
          <t>Operating lease liabilities</t>
        </is>
      </c>
      <c r="B3" s="6" t="n">
        <v>119.7</v>
      </c>
      <c r="C3" s="6" t="n">
        <v>119.1</v>
      </c>
    </row>
    <row r="4">
      <c r="A4" s="4" t="inlineStr">
        <is>
          <t>Unrecognized tax benefits, net of indirect tax effects (Note 14)</t>
        </is>
      </c>
      <c r="B4" s="5" t="n">
        <v>41.4</v>
      </c>
      <c r="C4" s="5" t="n">
        <v>40.7</v>
      </c>
    </row>
    <row r="5">
      <c r="A5" s="4" t="inlineStr">
        <is>
          <t>Interest rate swaps (Notes 4 and 10)</t>
        </is>
      </c>
      <c r="B5" s="5" t="n">
        <v>12.4</v>
      </c>
      <c r="C5" s="5" t="n">
        <v>34.5</v>
      </c>
    </row>
    <row r="6">
      <c r="A6" s="4" t="inlineStr">
        <is>
          <t>Derivative Liability, Noncurrent</t>
        </is>
      </c>
      <c r="B6" s="5" t="n">
        <v>11.7</v>
      </c>
      <c r="C6" s="5" t="n">
        <v>11.9</v>
      </c>
    </row>
    <row r="7">
      <c r="A7" s="4" t="inlineStr">
        <is>
          <t>Deferred revenue (Note 12)</t>
        </is>
      </c>
      <c r="B7" s="5" t="n">
        <v>6.9</v>
      </c>
      <c r="C7" s="5" t="n">
        <v>6.5</v>
      </c>
    </row>
    <row r="8">
      <c r="A8" s="4" t="inlineStr">
        <is>
          <t>Other Noncurrent Other Liabilities</t>
        </is>
      </c>
      <c r="B8" s="5" t="n">
        <v>16.3</v>
      </c>
      <c r="C8" s="5" t="n">
        <v>20.2</v>
      </c>
    </row>
    <row r="9">
      <c r="A9" s="4" t="inlineStr">
        <is>
          <t>Total other liabilities</t>
        </is>
      </c>
      <c r="B9" s="6" t="n">
        <v>208.4</v>
      </c>
      <c r="C9" s="6" t="n">
        <v>2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ebt outstanding (Detail) - USD ($)</t>
        </is>
      </c>
      <c r="B1" s="2" t="inlineStr">
        <is>
          <t>3 Months Ended</t>
        </is>
      </c>
    </row>
    <row r="2">
      <c r="B2" s="2" t="inlineStr">
        <is>
          <t>Mar. 31, 2022</t>
        </is>
      </c>
      <c r="C2" s="2" t="inlineStr">
        <is>
          <t>Mar. 31, 2021</t>
        </is>
      </c>
      <c r="D2" s="2" t="inlineStr">
        <is>
          <t>Dec. 31, 2021</t>
        </is>
      </c>
    </row>
    <row r="3">
      <c r="A3" s="3" t="inlineStr">
        <is>
          <t>Debt Disclosure [Abstract]</t>
        </is>
      </c>
    </row>
    <row r="4">
      <c r="A4" s="4" t="inlineStr">
        <is>
          <t>Debt outstanding</t>
        </is>
      </c>
      <c r="B4" s="4" t="inlineStr">
        <is>
          <t xml:space="preserve">Debt outstanding consisted of the following: (in millions) March 31, 2022 December 31, 2021 Senior Secured Term Loan B-6, payable in quarterly installments through December 1, 2028, with periodic variable interest at LIBOR or alternate base rate, plus applicable margin (2.75% at March 31, 2022, and 2.75% at December 31, 2021), net of original issue discount and deferred financing fees of $6.5 million and $36.3 million, respectively, at March 31, 2022, and original issue discount and deferred financing fees of $7.7 million and $43.1 million, respectively, at December 31, 2021 $ 2,649.5 $ 3,049.2 Senior Secured Term Loan B-5, payable in quarterly installments through November 15, 2026, with periodic variable interest at LIBOR or alternate base rate, plus applicable margin (2.21% at March 31, 2022, and 1.85% at December 31, 2021), net of original issue discount and deferred financing fees of $3.0 million and $7.3 million, respectively, at March 31, 2022, and original issue discount and deferred financing fees of $3.2 million and $7.7 million, respectively, at December 31, 2021 2,221.1 2,227.1 Senior Secured Term Loan A-3, payable in quarterly installments through December 10, 2024, with periodic variable interest at LIBOR or alternate base rate, plus applicable margin (1.96% at March 31, 2022, and 1.35% at December 31, 2021), net of original issue discount and deferred financing fees of $1.8 million and $1.1 million, respectively, at March 31, 2022, and original issue discount and deferred financing fees of $1.9 million and $1.2 million, respectively, at December 31, 2021 1,075.3 1,089.4 Senior Secured Revolving Credit Facility — — Finance leases 0.2 0.2 Total debt 5,946.1 6,365.9 Less short-term debt and current portion of long-term debt (114.6) (114.6) Total long-term debt $ 5,831.5 $ 6,251.3 </t>
        </is>
      </c>
    </row>
    <row r="5">
      <c r="A5" s="3" t="inlineStr">
        <is>
          <t>Debt Instrument [Line Items]</t>
        </is>
      </c>
    </row>
    <row r="6">
      <c r="A6" s="4" t="inlineStr">
        <is>
          <t>Debt outstanding</t>
        </is>
      </c>
      <c r="B6" s="8" t="n">
        <v>5946100000</v>
      </c>
      <c r="D6" s="8" t="n">
        <v>6365900000</v>
      </c>
    </row>
    <row r="7">
      <c r="A7" s="4" t="inlineStr">
        <is>
          <t>Less short-term debt and current portion of long-term debt</t>
        </is>
      </c>
      <c r="B7" s="7" t="n">
        <v>-114600000</v>
      </c>
      <c r="D7" s="7" t="n">
        <v>-114600000</v>
      </c>
    </row>
    <row r="8">
      <c r="A8" s="4" t="inlineStr">
        <is>
          <t>Total long-term debt</t>
        </is>
      </c>
      <c r="B8" s="7" t="n">
        <v>5831500000</v>
      </c>
      <c r="D8" s="7" t="n">
        <v>6251300000</v>
      </c>
    </row>
    <row r="9">
      <c r="A9" s="4" t="inlineStr">
        <is>
          <t>Other Comprehensive Income (Loss), Cash Flow Hedge, Gain (Loss), after Reclassification, before Tax</t>
        </is>
      </c>
      <c r="B9" s="7" t="n">
        <v>-143100000</v>
      </c>
      <c r="C9" s="8" t="n">
        <v>-28300000</v>
      </c>
    </row>
    <row r="10">
      <c r="A10" s="4" t="inlineStr">
        <is>
          <t>Other Comprehensive Income (Loss), Cash Flow Hedge, Gain (Loss), after Reclassification and Tax</t>
        </is>
      </c>
      <c r="B10" s="7" t="n">
        <v>107300000</v>
      </c>
      <c r="C10" s="8" t="n">
        <v>21300000</v>
      </c>
    </row>
    <row r="11">
      <c r="A11" s="4" t="inlineStr">
        <is>
          <t>Senior Secured Term Loan B-5</t>
        </is>
      </c>
    </row>
    <row r="12">
      <c r="A12" s="3" t="inlineStr">
        <is>
          <t>Debt Instrument [Line Items]</t>
        </is>
      </c>
    </row>
    <row r="13">
      <c r="A13" s="4" t="inlineStr">
        <is>
          <t>Debt outstanding</t>
        </is>
      </c>
      <c r="B13" s="8" t="n">
        <v>2221100000</v>
      </c>
      <c r="D13" s="8" t="n">
        <v>2227100000</v>
      </c>
    </row>
    <row r="14">
      <c r="A14" s="4" t="inlineStr">
        <is>
          <t>Debt Instrument, Maturity Date</t>
        </is>
      </c>
      <c r="B14" s="4" t="inlineStr">
        <is>
          <t>Nov. 15,
		2026</t>
        </is>
      </c>
    </row>
    <row r="15">
      <c r="A15" s="4" t="inlineStr">
        <is>
          <t>Long-term Debt, Percentage Bearing Variable Interest, Percentage Rate</t>
        </is>
      </c>
      <c r="B15" s="4" t="inlineStr">
        <is>
          <t>2.21%</t>
        </is>
      </c>
      <c r="D15" s="4" t="inlineStr">
        <is>
          <t>1.85%</t>
        </is>
      </c>
    </row>
    <row r="16">
      <c r="A16" s="4" t="inlineStr">
        <is>
          <t>Debt Instrument, Unamortized Discount (Premium), Net</t>
        </is>
      </c>
      <c r="B16" s="8" t="n">
        <v>3000000</v>
      </c>
      <c r="D16" s="8" t="n">
        <v>3200000</v>
      </c>
    </row>
    <row r="17">
      <c r="A17" s="4" t="inlineStr">
        <is>
          <t>Debt Issuance Costs, Noncurrent, Net</t>
        </is>
      </c>
      <c r="B17" s="7" t="n">
        <v>7300000</v>
      </c>
      <c r="D17" s="7" t="n">
        <v>7700000</v>
      </c>
    </row>
    <row r="18">
      <c r="A18" s="4" t="inlineStr">
        <is>
          <t>Senior Secured Term Loan A-3</t>
        </is>
      </c>
    </row>
    <row r="19">
      <c r="A19" s="3" t="inlineStr">
        <is>
          <t>Debt Instrument [Line Items]</t>
        </is>
      </c>
    </row>
    <row r="20">
      <c r="A20" s="4" t="inlineStr">
        <is>
          <t>Debt outstanding</t>
        </is>
      </c>
      <c r="B20" s="8" t="n">
        <v>1075300000</v>
      </c>
      <c r="D20" s="8" t="n">
        <v>1089400000</v>
      </c>
    </row>
    <row r="21">
      <c r="A21" s="4" t="inlineStr">
        <is>
          <t>Debt Instrument, Maturity Date</t>
        </is>
      </c>
      <c r="B21" s="4" t="inlineStr">
        <is>
          <t>Dec. 10,
		2024</t>
        </is>
      </c>
    </row>
    <row r="22">
      <c r="A22" s="4" t="inlineStr">
        <is>
          <t>Long-term Debt, Percentage Bearing Variable Interest, Percentage Rate</t>
        </is>
      </c>
      <c r="B22" s="4" t="inlineStr">
        <is>
          <t>1.96%</t>
        </is>
      </c>
      <c r="D22" s="4" t="inlineStr">
        <is>
          <t>1.35%</t>
        </is>
      </c>
    </row>
    <row r="23">
      <c r="A23" s="4" t="inlineStr">
        <is>
          <t>Debt Instrument, Unamortized Discount (Premium), Net</t>
        </is>
      </c>
      <c r="B23" s="8" t="n">
        <v>1800000</v>
      </c>
      <c r="D23" s="8" t="n">
        <v>1900000</v>
      </c>
    </row>
    <row r="24">
      <c r="A24" s="4" t="inlineStr">
        <is>
          <t>Debt Issuance Costs, Noncurrent, Net</t>
        </is>
      </c>
      <c r="B24" s="7" t="n">
        <v>1100000</v>
      </c>
      <c r="D24" s="7" t="n">
        <v>1200000</v>
      </c>
    </row>
    <row r="25">
      <c r="A25" s="4" t="inlineStr">
        <is>
          <t>Senior Secured Revolving Credit Facility</t>
        </is>
      </c>
    </row>
    <row r="26">
      <c r="A26" s="3" t="inlineStr">
        <is>
          <t>Debt Instrument [Line Items]</t>
        </is>
      </c>
    </row>
    <row r="27">
      <c r="A27" s="4" t="inlineStr">
        <is>
          <t>Debt outstanding</t>
        </is>
      </c>
      <c r="B27" s="7" t="n">
        <v>0</v>
      </c>
      <c r="D27" s="7" t="n">
        <v>0</v>
      </c>
    </row>
    <row r="28">
      <c r="A28" s="4" t="inlineStr">
        <is>
          <t>Finance leases</t>
        </is>
      </c>
    </row>
    <row r="29">
      <c r="A29" s="3" t="inlineStr">
        <is>
          <t>Debt Instrument [Line Items]</t>
        </is>
      </c>
    </row>
    <row r="30">
      <c r="A30" s="4" t="inlineStr">
        <is>
          <t>Debt outstanding</t>
        </is>
      </c>
      <c r="B30" s="8" t="n">
        <v>200000</v>
      </c>
      <c r="D30" s="8" t="n">
        <v>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Debt Maturities (Detail) - USD ($) $ in Millions</t>
        </is>
      </c>
      <c r="B1" s="2" t="inlineStr">
        <is>
          <t>3 Months Ended</t>
        </is>
      </c>
    </row>
    <row r="2">
      <c r="B2" s="2" t="inlineStr">
        <is>
          <t>Mar. 31, 2022</t>
        </is>
      </c>
      <c r="C2" s="2" t="inlineStr">
        <is>
          <t>Dec. 31, 2021</t>
        </is>
      </c>
      <c r="D2" s="2" t="inlineStr">
        <is>
          <t>Dec. 01, 2021</t>
        </is>
      </c>
    </row>
    <row r="3">
      <c r="A3" s="3" t="inlineStr">
        <is>
          <t>Debt Instrument [Line Items]</t>
        </is>
      </c>
    </row>
    <row r="4">
      <c r="A4" s="4" t="inlineStr">
        <is>
          <t>Debt and Lease Obligation</t>
        </is>
      </c>
      <c r="B4" s="6" t="n">
        <v>5946.1</v>
      </c>
      <c r="C4" s="6" t="n">
        <v>6365.9</v>
      </c>
    </row>
    <row r="5">
      <c r="A5" s="4" t="inlineStr">
        <is>
          <t>2021 Interest Rate Swap</t>
        </is>
      </c>
    </row>
    <row r="6">
      <c r="A6" s="3" t="inlineStr">
        <is>
          <t>Debt Instrument [Line Items]</t>
        </is>
      </c>
    </row>
    <row r="7">
      <c r="A7" s="4" t="inlineStr">
        <is>
          <t>Derivative, Notional Amount</t>
        </is>
      </c>
      <c r="B7" s="8" t="n">
        <v>1596</v>
      </c>
    </row>
    <row r="8">
      <c r="A8" s="4" t="inlineStr">
        <is>
          <t>2021 Interest Rate Swap | Minimum</t>
        </is>
      </c>
    </row>
    <row r="9">
      <c r="A9" s="3" t="inlineStr">
        <is>
          <t>Debt Instrument [Line Items]</t>
        </is>
      </c>
    </row>
    <row r="10">
      <c r="A10" s="4" t="inlineStr">
        <is>
          <t>Derivative, Fixed Interest Rate</t>
        </is>
      </c>
      <c r="B10" s="4" t="inlineStr">
        <is>
          <t>1.428%</t>
        </is>
      </c>
    </row>
    <row r="11">
      <c r="A11" s="4" t="inlineStr">
        <is>
          <t>2021 Interest Rate Swap | Maximum</t>
        </is>
      </c>
    </row>
    <row r="12">
      <c r="A12" s="3" t="inlineStr">
        <is>
          <t>Debt Instrument [Line Items]</t>
        </is>
      </c>
    </row>
    <row r="13">
      <c r="A13" s="4" t="inlineStr">
        <is>
          <t>Derivative, Fixed Interest Rate</t>
        </is>
      </c>
      <c r="B13" s="4" t="inlineStr">
        <is>
          <t>1.436%</t>
        </is>
      </c>
    </row>
    <row r="14">
      <c r="A14" s="4" t="inlineStr">
        <is>
          <t>Senior Secured Term Loan B-5</t>
        </is>
      </c>
    </row>
    <row r="15">
      <c r="A15" s="3" t="inlineStr">
        <is>
          <t>Debt Instrument [Line Items]</t>
        </is>
      </c>
    </row>
    <row r="16">
      <c r="A16" s="4" t="inlineStr">
        <is>
          <t>Debt and Lease Obligation</t>
        </is>
      </c>
      <c r="B16" s="6" t="n">
        <v>2221.1</v>
      </c>
      <c r="C16" s="6" t="n">
        <v>2227.1</v>
      </c>
    </row>
    <row r="17">
      <c r="A17" s="4" t="inlineStr">
        <is>
          <t>Debt Instrument, Maturity Date</t>
        </is>
      </c>
      <c r="B17" s="4" t="inlineStr">
        <is>
          <t>Nov. 15,
		2026</t>
        </is>
      </c>
    </row>
    <row r="18">
      <c r="A18" s="4" t="inlineStr">
        <is>
          <t>Long-term Debt, Percentage Bearing Variable Interest, Percentage Rate</t>
        </is>
      </c>
      <c r="B18" s="4" t="inlineStr">
        <is>
          <t>2.21%</t>
        </is>
      </c>
      <c r="C18" s="4" t="inlineStr">
        <is>
          <t>1.85%</t>
        </is>
      </c>
    </row>
    <row r="19">
      <c r="A19" s="4" t="inlineStr">
        <is>
          <t>Debt Instrument, Unamortized Discount (Premium), Net</t>
        </is>
      </c>
      <c r="B19" s="8" t="n">
        <v>3</v>
      </c>
      <c r="C19" s="6" t="n">
        <v>3.2</v>
      </c>
    </row>
    <row r="20">
      <c r="A20" s="4" t="inlineStr">
        <is>
          <t>Debt Issuance Costs, Noncurrent, Net</t>
        </is>
      </c>
      <c r="B20" s="5" t="n">
        <v>7.3</v>
      </c>
      <c r="C20" s="5" t="n">
        <v>7.7</v>
      </c>
    </row>
    <row r="21">
      <c r="A21" s="4" t="inlineStr">
        <is>
          <t>Senior Secured Term Loan B-6</t>
        </is>
      </c>
    </row>
    <row r="22">
      <c r="A22" s="3" t="inlineStr">
        <is>
          <t>Debt Instrument [Line Items]</t>
        </is>
      </c>
    </row>
    <row r="23">
      <c r="A23" s="4" t="inlineStr">
        <is>
          <t>Debt and Lease Obligation</t>
        </is>
      </c>
      <c r="B23" s="6" t="n">
        <v>2649.5</v>
      </c>
      <c r="C23" s="6" t="n">
        <v>3049.2</v>
      </c>
    </row>
    <row r="24">
      <c r="A24" s="4" t="inlineStr">
        <is>
          <t>Debt Instrument, Maturity Date</t>
        </is>
      </c>
      <c r="B24" s="4" t="inlineStr">
        <is>
          <t>Dec. 1,
		2028</t>
        </is>
      </c>
    </row>
    <row r="25">
      <c r="A25" s="4" t="inlineStr">
        <is>
          <t>Long-term Debt, Percentage Bearing Variable Interest, Percentage Rate</t>
        </is>
      </c>
      <c r="B25" s="4" t="inlineStr">
        <is>
          <t>2.75%</t>
        </is>
      </c>
      <c r="C25" s="4" t="inlineStr">
        <is>
          <t>2.75%</t>
        </is>
      </c>
    </row>
    <row r="26">
      <c r="A26" s="4" t="inlineStr">
        <is>
          <t>Debt Instrument, Unamortized Discount (Premium), Net</t>
        </is>
      </c>
      <c r="B26" s="6" t="n">
        <v>6.5</v>
      </c>
      <c r="C26" s="6" t="n">
        <v>7.7</v>
      </c>
      <c r="D26" s="6" t="n">
        <v>7.8</v>
      </c>
    </row>
    <row r="27">
      <c r="A27" s="4" t="inlineStr">
        <is>
          <t>Debt Issuance Costs, Noncurrent, Net</t>
        </is>
      </c>
      <c r="B27" s="6" t="n">
        <v>36.3</v>
      </c>
      <c r="C27" s="6" t="n">
        <v>43.1</v>
      </c>
      <c r="D27" s="6" t="n">
        <v>4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nior Secured Credit Facility (Detail) - USD ($)</t>
        </is>
      </c>
      <c r="B1" s="2" t="inlineStr">
        <is>
          <t>3 Months Ended</t>
        </is>
      </c>
    </row>
    <row r="2">
      <c r="B2" s="2" t="inlineStr">
        <is>
          <t>Mar. 31, 2022</t>
        </is>
      </c>
      <c r="C2" s="2" t="inlineStr">
        <is>
          <t>Mar. 31, 2021</t>
        </is>
      </c>
      <c r="D2" s="2" t="inlineStr">
        <is>
          <t>Dec. 31, 2021</t>
        </is>
      </c>
      <c r="E2" s="2" t="inlineStr">
        <is>
          <t>Dec. 01, 2021</t>
        </is>
      </c>
    </row>
    <row r="3">
      <c r="A3" s="3" t="inlineStr">
        <is>
          <t>Senior Secured Credit Facility</t>
        </is>
      </c>
    </row>
    <row r="4">
      <c r="A4" s="4" t="inlineStr">
        <is>
          <t>Payment for Debt Extinguishment or Debt Prepayment Cost</t>
        </is>
      </c>
      <c r="B4" s="8" t="n">
        <v>400000000</v>
      </c>
    </row>
    <row r="5">
      <c r="A5" s="4" t="inlineStr">
        <is>
          <t>Write off of Deferred Debt Issuance Cost</t>
        </is>
      </c>
      <c r="B5" s="7" t="n">
        <v>6500000</v>
      </c>
    </row>
    <row r="6">
      <c r="A6" s="4" t="inlineStr">
        <is>
          <t>Debt and Lease Obligation</t>
        </is>
      </c>
      <c r="B6" s="7" t="n">
        <v>5946100000</v>
      </c>
      <c r="D6" s="8" t="n">
        <v>6365900000</v>
      </c>
    </row>
    <row r="7">
      <c r="A7" s="4" t="inlineStr">
        <is>
          <t>Letters of Credit Outstanding, Amount</t>
        </is>
      </c>
      <c r="B7" s="7" t="n">
        <v>100000</v>
      </c>
    </row>
    <row r="8">
      <c r="A8" s="4" t="inlineStr">
        <is>
          <t>Incremental Borrowings, Amount</t>
        </is>
      </c>
      <c r="B8" s="8" t="n">
        <v>1000000000</v>
      </c>
    </row>
    <row r="9">
      <c r="A9" s="4" t="inlineStr">
        <is>
          <t>Incremental Borrowings Criteria, Percentage of Consolidated EBITDA</t>
        </is>
      </c>
      <c r="B9" s="4" t="inlineStr">
        <is>
          <t>100.00%</t>
        </is>
      </c>
    </row>
    <row r="10">
      <c r="A10" s="4" t="inlineStr">
        <is>
          <t>Incremental Borrowings Criteria, Senior Secured Leverage ratio</t>
        </is>
      </c>
      <c r="B10" s="10" t="n">
        <v>4.25</v>
      </c>
    </row>
    <row r="11">
      <c r="A11" s="4" t="inlineStr">
        <is>
          <t>Net Leverage Ratio Requirement</t>
        </is>
      </c>
      <c r="B11" s="5" t="n">
        <v>5.5</v>
      </c>
    </row>
    <row r="12">
      <c r="A12" s="4" t="inlineStr">
        <is>
          <t>Covenant Dividend Restriction Amount</t>
        </is>
      </c>
      <c r="B12" s="8" t="n">
        <v>100000000</v>
      </c>
    </row>
    <row r="13">
      <c r="A13" s="4" t="inlineStr">
        <is>
          <t>Covenant Dividend Restriction Percentage of Consolidated EBITDA</t>
        </is>
      </c>
      <c r="B13" s="4" t="inlineStr">
        <is>
          <t>10.00%</t>
        </is>
      </c>
    </row>
    <row r="14">
      <c r="A14" s="4" t="inlineStr">
        <is>
          <t>Net Leverage Ratio Requirement, Dividends</t>
        </is>
      </c>
      <c r="B14" s="10" t="n">
        <v>4.75</v>
      </c>
    </row>
    <row r="15">
      <c r="A15" s="4" t="inlineStr">
        <is>
          <t>Other Comprehensive Income (Loss), Cash Flow Hedge, Gain (Loss), after Reclassification, Tax</t>
        </is>
      </c>
      <c r="B15" s="8" t="n">
        <v>35800000</v>
      </c>
      <c r="C15" s="8" t="n">
        <v>7000000</v>
      </c>
    </row>
    <row r="16">
      <c r="A16" s="4" t="inlineStr">
        <is>
          <t>Other Comprehensive Income (Loss), Cash Flow Hedge, Gain (Loss), after Reclassification and Tax</t>
        </is>
      </c>
      <c r="B16" s="7" t="n">
        <v>107300000</v>
      </c>
      <c r="C16" s="7" t="n">
        <v>21300000</v>
      </c>
    </row>
    <row r="17">
      <c r="A17" s="4" t="inlineStr">
        <is>
          <t>Other Comprehensive Income (Loss), Cash Flow Hedge, Gain (Loss), after Reclassification, before Tax</t>
        </is>
      </c>
      <c r="B17" s="7" t="n">
        <v>143100000</v>
      </c>
      <c r="C17" s="7" t="n">
        <v>28300000</v>
      </c>
    </row>
    <row r="18">
      <c r="A18" s="4" t="inlineStr">
        <is>
          <t>2020 2 year Interest Rate Swap</t>
        </is>
      </c>
    </row>
    <row r="19">
      <c r="A19" s="3" t="inlineStr">
        <is>
          <t>Senior Secured Credit Facility</t>
        </is>
      </c>
    </row>
    <row r="20">
      <c r="A20" s="4" t="inlineStr">
        <is>
          <t>Derivative, Notional Amount</t>
        </is>
      </c>
      <c r="B20" s="8" t="n">
        <v>1115000000</v>
      </c>
    </row>
    <row r="21">
      <c r="A21" s="4" t="inlineStr">
        <is>
          <t>2020 2 year Interest Rate Swap | Minimum</t>
        </is>
      </c>
    </row>
    <row r="22">
      <c r="A22" s="3" t="inlineStr">
        <is>
          <t>Senior Secured Credit Facility</t>
        </is>
      </c>
    </row>
    <row r="23">
      <c r="A23" s="4" t="inlineStr">
        <is>
          <t>Derivative, Fixed Interest Rate</t>
        </is>
      </c>
      <c r="B23" s="4" t="inlineStr">
        <is>
          <t>0.52%</t>
        </is>
      </c>
    </row>
    <row r="24">
      <c r="A24" s="4" t="inlineStr">
        <is>
          <t>2020 2 year Interest Rate Swap | Maximum</t>
        </is>
      </c>
    </row>
    <row r="25">
      <c r="A25" s="3" t="inlineStr">
        <is>
          <t>Senior Secured Credit Facility</t>
        </is>
      </c>
    </row>
    <row r="26">
      <c r="A26" s="4" t="inlineStr">
        <is>
          <t>Derivative, Fixed Interest Rate</t>
        </is>
      </c>
      <c r="B26" s="4" t="inlineStr">
        <is>
          <t>0.5295%</t>
        </is>
      </c>
    </row>
    <row r="27">
      <c r="A27" s="4" t="inlineStr">
        <is>
          <t>2020 3 year Interest Rate Swap</t>
        </is>
      </c>
    </row>
    <row r="28">
      <c r="A28" s="3" t="inlineStr">
        <is>
          <t>Senior Secured Credit Facility</t>
        </is>
      </c>
    </row>
    <row r="29">
      <c r="A29" s="4" t="inlineStr">
        <is>
          <t>Derivative, Notional Amount</t>
        </is>
      </c>
      <c r="B29" s="8" t="n">
        <v>1110000000</v>
      </c>
    </row>
    <row r="30">
      <c r="A30" s="4" t="inlineStr">
        <is>
          <t>2020 3 year Interest Rate Swap | Minimum</t>
        </is>
      </c>
    </row>
    <row r="31">
      <c r="A31" s="3" t="inlineStr">
        <is>
          <t>Senior Secured Credit Facility</t>
        </is>
      </c>
    </row>
    <row r="32">
      <c r="A32" s="4" t="inlineStr">
        <is>
          <t>Derivative, Fixed Interest Rate</t>
        </is>
      </c>
      <c r="B32" s="4" t="inlineStr">
        <is>
          <t>0.9125%</t>
        </is>
      </c>
    </row>
    <row r="33">
      <c r="A33" s="4" t="inlineStr">
        <is>
          <t>2020 3 year Interest Rate Swap | Maximum</t>
        </is>
      </c>
    </row>
    <row r="34">
      <c r="A34" s="3" t="inlineStr">
        <is>
          <t>Senior Secured Credit Facility</t>
        </is>
      </c>
    </row>
    <row r="35">
      <c r="A35" s="4" t="inlineStr">
        <is>
          <t>Derivative, Fixed Interest Rate</t>
        </is>
      </c>
      <c r="B35" s="4" t="inlineStr">
        <is>
          <t>0.928%</t>
        </is>
      </c>
    </row>
    <row r="36">
      <c r="A36" s="4" t="inlineStr">
        <is>
          <t>Interest Rate Swap</t>
        </is>
      </c>
    </row>
    <row r="37">
      <c r="A37" s="3" t="inlineStr">
        <is>
          <t>Senior Secured Credit Facility</t>
        </is>
      </c>
    </row>
    <row r="38">
      <c r="A38" s="4" t="inlineStr">
        <is>
          <t>Derivative, Notional Amount</t>
        </is>
      </c>
      <c r="B38" s="8" t="n">
        <v>1385000000</v>
      </c>
    </row>
    <row r="39">
      <c r="A39" s="4" t="inlineStr">
        <is>
          <t>Interest Expense, Hedge, gross of tax</t>
        </is>
      </c>
      <c r="B39" s="7" t="n">
        <v>-13700000</v>
      </c>
      <c r="C39" s="7" t="n">
        <v>-10200000</v>
      </c>
    </row>
    <row r="40">
      <c r="A40" s="4" t="inlineStr">
        <is>
          <t>Interest Expense, Hedge, net of tax</t>
        </is>
      </c>
      <c r="B40" s="7" t="n">
        <v>-10300000</v>
      </c>
      <c r="C40" s="8" t="n">
        <v>-7700000</v>
      </c>
    </row>
    <row r="41">
      <c r="A41" s="4" t="inlineStr">
        <is>
          <t>Cash Flow Hedge Gain (Loss) to be Reclassified within Twelve Months</t>
        </is>
      </c>
      <c r="B41" s="8" t="n">
        <v>3900000</v>
      </c>
    </row>
    <row r="42">
      <c r="A42" s="4" t="inlineStr">
        <is>
          <t>Interest Rate Swap | Minimum</t>
        </is>
      </c>
    </row>
    <row r="43">
      <c r="A43" s="3" t="inlineStr">
        <is>
          <t>Senior Secured Credit Facility</t>
        </is>
      </c>
    </row>
    <row r="44">
      <c r="A44" s="4" t="inlineStr">
        <is>
          <t>Derivative, Fixed Interest Rate</t>
        </is>
      </c>
      <c r="B44" s="4" t="inlineStr">
        <is>
          <t>2.702%</t>
        </is>
      </c>
    </row>
    <row r="45">
      <c r="A45" s="4" t="inlineStr">
        <is>
          <t>Interest Rate Swap | Maximum</t>
        </is>
      </c>
    </row>
    <row r="46">
      <c r="A46" s="3" t="inlineStr">
        <is>
          <t>Senior Secured Credit Facility</t>
        </is>
      </c>
    </row>
    <row r="47">
      <c r="A47" s="4" t="inlineStr">
        <is>
          <t>Derivative, Fixed Interest Rate</t>
        </is>
      </c>
      <c r="B47" s="4" t="inlineStr">
        <is>
          <t>2.706%</t>
        </is>
      </c>
    </row>
    <row r="48">
      <c r="A48" s="4" t="inlineStr">
        <is>
          <t>Senior Secured Revolving Credit Facility</t>
        </is>
      </c>
    </row>
    <row r="49">
      <c r="A49" s="3" t="inlineStr">
        <is>
          <t>Senior Secured Credit Facility</t>
        </is>
      </c>
    </row>
    <row r="50">
      <c r="A50" s="4" t="inlineStr">
        <is>
          <t>Debt and Lease Obligation</t>
        </is>
      </c>
      <c r="B50" s="8" t="n">
        <v>0</v>
      </c>
      <c r="D50" s="7" t="n">
        <v>0</v>
      </c>
    </row>
    <row r="51">
      <c r="A51" s="4" t="inlineStr">
        <is>
          <t>Line of Credit Facility, Remaining Borrowing Capacity</t>
        </is>
      </c>
      <c r="B51" s="8" t="n">
        <v>299900000</v>
      </c>
    </row>
    <row r="52">
      <c r="A52" s="4" t="inlineStr">
        <is>
          <t>Senior Loans</t>
        </is>
      </c>
    </row>
    <row r="53">
      <c r="A53" s="3" t="inlineStr">
        <is>
          <t>Senior Secured Credit Facility</t>
        </is>
      </c>
    </row>
    <row r="54">
      <c r="A54" s="4" t="inlineStr">
        <is>
          <t>Debt Instrument, Description of Variable Rate Basis</t>
        </is>
      </c>
      <c r="B54" s="4" t="inlineStr">
        <is>
          <t>LIBOR</t>
        </is>
      </c>
    </row>
    <row r="55">
      <c r="A55" s="4" t="inlineStr">
        <is>
          <t>Senior Secured Term Loan B-5</t>
        </is>
      </c>
    </row>
    <row r="56">
      <c r="A56" s="3" t="inlineStr">
        <is>
          <t>Senior Secured Credit Facility</t>
        </is>
      </c>
    </row>
    <row r="57">
      <c r="A57" s="4" t="inlineStr">
        <is>
          <t>Debt and Lease Obligation</t>
        </is>
      </c>
      <c r="B57" s="8" t="n">
        <v>2221100000</v>
      </c>
      <c r="D57" s="7" t="n">
        <v>2227100000</v>
      </c>
    </row>
    <row r="58">
      <c r="A58" s="4" t="inlineStr">
        <is>
          <t>Debt Instrument, Fair Value Disclosure</t>
        </is>
      </c>
      <c r="B58" s="7" t="n">
        <v>2186900000</v>
      </c>
      <c r="D58" s="7" t="n">
        <v>2217000000</v>
      </c>
    </row>
    <row r="59">
      <c r="A59" s="4" t="inlineStr">
        <is>
          <t>Senior Secured Term Loan A-3</t>
        </is>
      </c>
    </row>
    <row r="60">
      <c r="A60" s="3" t="inlineStr">
        <is>
          <t>Senior Secured Credit Facility</t>
        </is>
      </c>
    </row>
    <row r="61">
      <c r="A61" s="4" t="inlineStr">
        <is>
          <t>Debt and Lease Obligation</t>
        </is>
      </c>
      <c r="B61" s="7" t="n">
        <v>1075300000</v>
      </c>
      <c r="D61" s="7" t="n">
        <v>1089400000</v>
      </c>
    </row>
    <row r="62">
      <c r="A62" s="4" t="inlineStr">
        <is>
          <t>Debt Instrument, Fair Value Disclosure</t>
        </is>
      </c>
      <c r="B62" s="7" t="n">
        <v>1051200000</v>
      </c>
      <c r="D62" s="7" t="n">
        <v>1076100000</v>
      </c>
    </row>
    <row r="63">
      <c r="A63" s="4" t="inlineStr">
        <is>
          <t>Senior Secured Term Loan B-6</t>
        </is>
      </c>
    </row>
    <row r="64">
      <c r="A64" s="3" t="inlineStr">
        <is>
          <t>Senior Secured Credit Facility</t>
        </is>
      </c>
    </row>
    <row r="65">
      <c r="A65" s="4" t="inlineStr">
        <is>
          <t>Debt and Lease Obligation</t>
        </is>
      </c>
      <c r="B65" s="7" t="n">
        <v>2649500000</v>
      </c>
      <c r="D65" s="7" t="n">
        <v>3049200000</v>
      </c>
    </row>
    <row r="66">
      <c r="A66" s="4" t="inlineStr">
        <is>
          <t>Debt Instrument, Face Amount</t>
        </is>
      </c>
      <c r="E66" s="8" t="n">
        <v>3100000000</v>
      </c>
    </row>
    <row r="67">
      <c r="A67" s="4" t="inlineStr">
        <is>
          <t>Debt Instrument, Fair Value Disclosure</t>
        </is>
      </c>
      <c r="B67" s="8" t="n">
        <v>2662000000</v>
      </c>
      <c r="D67" s="8" t="n">
        <v>3096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Detail) - USD ($) $ / shares in Units, shares in Millions, $ in Millions</t>
        </is>
      </c>
      <c r="B1" s="2" t="inlineStr">
        <is>
          <t>3 Months Ended</t>
        </is>
      </c>
      <c r="D1" s="2" t="inlineStr">
        <is>
          <t>12 Months Ended</t>
        </is>
      </c>
    </row>
    <row r="2">
      <c r="B2" s="2" t="inlineStr">
        <is>
          <t>Mar. 31, 2022</t>
        </is>
      </c>
      <c r="C2" s="2" t="inlineStr">
        <is>
          <t>Mar. 31, 2021</t>
        </is>
      </c>
      <c r="D2" s="2" t="inlineStr">
        <is>
          <t>Feb. 07, 2018</t>
        </is>
      </c>
      <c r="E2" s="2" t="inlineStr">
        <is>
          <t>Dec. 31, 2021</t>
        </is>
      </c>
      <c r="F2" s="2" t="inlineStr">
        <is>
          <t>Feb. 13, 2017</t>
        </is>
      </c>
    </row>
    <row r="3">
      <c r="A3" s="3" t="inlineStr">
        <is>
          <t>Dividends, Common Stock [Abstract]</t>
        </is>
      </c>
    </row>
    <row r="4">
      <c r="A4" s="4" t="inlineStr">
        <is>
          <t>Stock Repurchase Program, Authorized Amount</t>
        </is>
      </c>
      <c r="F4" s="8" t="n">
        <v>300</v>
      </c>
    </row>
    <row r="5">
      <c r="A5" s="4" t="inlineStr">
        <is>
          <t>Stock Repurchase Program, Period in Force</t>
        </is>
      </c>
      <c r="D5" s="4" t="inlineStr">
        <is>
          <t>3 years</t>
        </is>
      </c>
    </row>
    <row r="6">
      <c r="A6" s="4" t="inlineStr">
        <is>
          <t>Stock Repurchase Program, Remaining Authorized Repurchase Amount</t>
        </is>
      </c>
      <c r="B6" s="6" t="n">
        <v>166.5</v>
      </c>
    </row>
    <row r="7">
      <c r="A7" s="4" t="inlineStr">
        <is>
          <t>Payment, Tax Withholding, Share-based Payment Arrangement</t>
        </is>
      </c>
      <c r="B7" s="6" t="n">
        <v>28.7</v>
      </c>
      <c r="C7" s="6" t="n">
        <v>27.7</v>
      </c>
    </row>
    <row r="8">
      <c r="A8" s="4" t="inlineStr">
        <is>
          <t>Preferred Stock, Shares Authorized</t>
        </is>
      </c>
      <c r="B8" s="7" t="n">
        <v>100</v>
      </c>
      <c r="E8" s="7" t="n">
        <v>100</v>
      </c>
    </row>
    <row r="9">
      <c r="A9" s="4" t="inlineStr">
        <is>
          <t>Preferred Stock, Shares Issued</t>
        </is>
      </c>
      <c r="B9" s="7" t="n">
        <v>0</v>
      </c>
      <c r="E9" s="7" t="n">
        <v>0</v>
      </c>
    </row>
    <row r="10">
      <c r="A10" s="4" t="inlineStr">
        <is>
          <t>Preferred Stock, Shares Outstanding</t>
        </is>
      </c>
      <c r="B10" s="7" t="n">
        <v>0</v>
      </c>
      <c r="E10" s="7" t="n">
        <v>0</v>
      </c>
    </row>
    <row r="11">
      <c r="A11" s="4" t="inlineStr">
        <is>
          <t>Common Stock, Dividends, Per Share, Cash Paid</t>
        </is>
      </c>
      <c r="B11" s="11" t="n">
        <v>0.095</v>
      </c>
    </row>
    <row r="12">
      <c r="A12" s="4" t="inlineStr">
        <is>
          <t>Stock Repurchase Program,</t>
        </is>
      </c>
      <c r="B12" s="6" t="n">
        <v>133.5</v>
      </c>
    </row>
    <row r="13">
      <c r="A13" s="4" t="inlineStr">
        <is>
          <t>Restricted Stock Units (RSUs)</t>
        </is>
      </c>
    </row>
    <row r="14">
      <c r="A14" s="3" t="inlineStr">
        <is>
          <t>Dividends, Common Stock [Abstract]</t>
        </is>
      </c>
    </row>
    <row r="15">
      <c r="A15" s="4" t="inlineStr">
        <is>
          <t>Vesting of restricted stock units</t>
        </is>
      </c>
      <c r="B15" s="5" t="n">
        <v>0.8</v>
      </c>
      <c r="C15" s="5" t="n">
        <v>0.9</v>
      </c>
    </row>
    <row r="16">
      <c r="A16" s="4" t="inlineStr">
        <is>
          <t>Dividend Paid</t>
        </is>
      </c>
    </row>
    <row r="17">
      <c r="A17" s="3" t="inlineStr">
        <is>
          <t>Dividends, Common Stock [Abstract]</t>
        </is>
      </c>
    </row>
    <row r="18">
      <c r="A18" s="4" t="inlineStr">
        <is>
          <t>Dividends, Common Stock, Cash</t>
        </is>
      </c>
      <c r="B18" s="6" t="n">
        <v>1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Revenue (Detail) $ in Millions</t>
        </is>
      </c>
      <c r="B1" s="2" t="inlineStr">
        <is>
          <t>3 Months Ended</t>
        </is>
      </c>
    </row>
    <row r="2">
      <c r="B2" s="2" t="inlineStr">
        <is>
          <t>Mar. 31, 2022USD ($)</t>
        </is>
      </c>
    </row>
    <row r="3">
      <c r="A3" s="3" t="inlineStr">
        <is>
          <t>Revenue, Performance Obligation [Abstract]</t>
        </is>
      </c>
    </row>
    <row r="4">
      <c r="A4" s="4" t="inlineStr">
        <is>
          <t>Number of Types of Performance Obligations</t>
        </is>
      </c>
      <c r="B4" s="7" t="n">
        <v>2</v>
      </c>
    </row>
    <row r="5">
      <c r="A5" s="4" t="inlineStr">
        <is>
          <t>Revenue to be recognized, rolling next two years</t>
        </is>
      </c>
      <c r="B5" s="8" t="n">
        <v>117</v>
      </c>
    </row>
    <row r="6">
      <c r="A6" s="4" t="inlineStr">
        <is>
          <t>Revenue to be recognized, rolling after two years</t>
        </is>
      </c>
      <c r="B6" s="6" t="n">
        <v>121.9</v>
      </c>
    </row>
    <row r="7">
      <c r="A7" s="4" t="inlineStr">
        <is>
          <t>Stand Ready Performance Obligations [Member]</t>
        </is>
      </c>
    </row>
    <row r="8">
      <c r="A8" s="3" t="inlineStr">
        <is>
          <t>Revenue, Performance Obligation [Abstract]</t>
        </is>
      </c>
    </row>
    <row r="9">
      <c r="A9" s="4" t="inlineStr">
        <is>
          <t>Revenue, Performance Obligation, Description of Good or Service</t>
        </is>
      </c>
      <c r="B9" s="4" t="inlineStr">
        <is>
          <t>those that require us to stand ready to provide goods and services to a customer to use as and when requested (“Stand Ready Performance Obligations”)</t>
        </is>
      </c>
    </row>
    <row r="10">
      <c r="A10" s="4" t="inlineStr">
        <is>
          <t>Other Performance Obligations [Member]</t>
        </is>
      </c>
    </row>
    <row r="11">
      <c r="A11" s="3" t="inlineStr">
        <is>
          <t>Revenue, Performance Obligation [Abstract]</t>
        </is>
      </c>
    </row>
    <row r="12">
      <c r="A12" s="4" t="inlineStr">
        <is>
          <t>Revenue, Performance Obligation, Description of Good or Service</t>
        </is>
      </c>
      <c r="B12" s="4" t="inlineStr">
        <is>
          <t>those that do not require us to stand ready (“Other Performance Oblig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Millions, $ in Millions</t>
        </is>
      </c>
      <c r="B1" s="2" t="inlineStr">
        <is>
          <t>3 Months Ended</t>
        </is>
      </c>
    </row>
    <row r="2">
      <c r="B2" s="2" t="inlineStr">
        <is>
          <t>Mar. 31, 2022</t>
        </is>
      </c>
      <c r="C2" s="2" t="inlineStr">
        <is>
          <t>Mar. 31, 2021</t>
        </is>
      </c>
    </row>
    <row r="3">
      <c r="A3" s="3" t="inlineStr">
        <is>
          <t>Net Income</t>
        </is>
      </c>
    </row>
    <row r="4">
      <c r="A4" s="4" t="inlineStr">
        <is>
          <t>Net income</t>
        </is>
      </c>
      <c r="B4" s="8" t="n">
        <v>52</v>
      </c>
      <c r="C4" s="6" t="n">
        <v>130.6</v>
      </c>
    </row>
    <row r="5">
      <c r="A5" s="4" t="inlineStr">
        <is>
          <t>Less: net income attributable to the noncontrolling interests</t>
        </is>
      </c>
      <c r="B5" s="5" t="n">
        <v>-3.7</v>
      </c>
      <c r="C5" s="5" t="n">
        <v>-2.7</v>
      </c>
    </row>
    <row r="6">
      <c r="A6" s="4" t="inlineStr">
        <is>
          <t>Net Income (Loss) Attributable to Parent</t>
        </is>
      </c>
      <c r="B6" s="6" t="n">
        <v>48.3</v>
      </c>
      <c r="C6" s="6" t="n">
        <v>127.9</v>
      </c>
    </row>
    <row r="7">
      <c r="A7" s="3" t="inlineStr">
        <is>
          <t>Earnings Per Share, Diluted [Abstract]</t>
        </is>
      </c>
    </row>
    <row r="8">
      <c r="A8" s="4" t="inlineStr">
        <is>
          <t>Basic</t>
        </is>
      </c>
      <c r="B8" s="5" t="n">
        <v>192.1</v>
      </c>
      <c r="C8" s="5" t="n">
        <v>190.9</v>
      </c>
    </row>
    <row r="9">
      <c r="A9" s="4" t="inlineStr">
        <is>
          <t>Dilutive impact of stock based awards</t>
        </is>
      </c>
      <c r="B9" s="5" t="n">
        <v>1.1</v>
      </c>
      <c r="C9" s="5" t="n">
        <v>1.6</v>
      </c>
    </row>
    <row r="10">
      <c r="A10" s="4" t="inlineStr">
        <is>
          <t>Diluted</t>
        </is>
      </c>
      <c r="B10" s="5" t="n">
        <v>193.2</v>
      </c>
      <c r="C10" s="5" t="n">
        <v>192.5</v>
      </c>
    </row>
    <row r="11">
      <c r="A11" s="3" t="inlineStr">
        <is>
          <t>Earnings Per Share, Basic [Abstract]</t>
        </is>
      </c>
    </row>
    <row r="12">
      <c r="A12" s="4" t="inlineStr">
        <is>
          <t>Earnings Per Share, Basic</t>
        </is>
      </c>
      <c r="B12" s="9" t="n">
        <v>0.25</v>
      </c>
      <c r="C12" s="9" t="n">
        <v>0.67</v>
      </c>
    </row>
    <row r="13">
      <c r="A13" s="4" t="inlineStr">
        <is>
          <t>Earnings Per Share, Diluted</t>
        </is>
      </c>
      <c r="B13" s="9" t="n">
        <v>0.25</v>
      </c>
      <c r="C13" s="9" t="n">
        <v>0.66</v>
      </c>
    </row>
    <row r="14">
      <c r="A14" s="4" t="inlineStr">
        <is>
          <t>Contingently Issuable Performance-Based Stock Awards</t>
        </is>
      </c>
    </row>
    <row r="15">
      <c r="A15" s="3" t="inlineStr">
        <is>
          <t>Earnings Per Share, Basic [Abstract]</t>
        </is>
      </c>
    </row>
    <row r="16">
      <c r="A16" s="4" t="inlineStr">
        <is>
          <t>Antidilutive Securities Excluded from Computation of Earnings Per Share, Amount</t>
        </is>
      </c>
      <c r="B16" s="5" t="n">
        <v>0.1</v>
      </c>
      <c r="C16" s="5" t="n">
        <v>0.3</v>
      </c>
    </row>
    <row r="17">
      <c r="A17" s="4" t="inlineStr">
        <is>
          <t>Antidilutive Weighted Stock-Based Awards</t>
        </is>
      </c>
    </row>
    <row r="18">
      <c r="A18" s="3" t="inlineStr">
        <is>
          <t>Earnings Per Share, Basic [Abstract]</t>
        </is>
      </c>
    </row>
    <row r="19">
      <c r="A19" s="4" t="inlineStr">
        <is>
          <t>Antidilutive Securities Excluded from Computation of Earnings Per Share, Amount</t>
        </is>
      </c>
      <c r="B19" s="5" t="n">
        <v>0.1</v>
      </c>
      <c r="C19" s="5"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come Taxes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Examination [Line Items]</t>
        </is>
      </c>
    </row>
    <row r="4">
      <c r="A4" s="4" t="inlineStr">
        <is>
          <t>Effective tax benefit rate</t>
        </is>
      </c>
      <c r="B4" s="4" t="inlineStr">
        <is>
          <t>31.80%</t>
        </is>
      </c>
      <c r="C4" s="4" t="inlineStr">
        <is>
          <t>16.80%</t>
        </is>
      </c>
    </row>
    <row r="5">
      <c r="A5" s="4" t="inlineStr">
        <is>
          <t>U.S. federal statutory rate</t>
        </is>
      </c>
      <c r="B5" s="4" t="inlineStr">
        <is>
          <t>21.00%</t>
        </is>
      </c>
      <c r="C5" s="4" t="inlineStr">
        <is>
          <t>21.00%</t>
        </is>
      </c>
    </row>
    <row r="6">
      <c r="A6" s="4" t="inlineStr">
        <is>
          <t>Unrecognized tax benefits</t>
        </is>
      </c>
      <c r="B6" s="6" t="n">
        <v>46.4</v>
      </c>
      <c r="D6" s="6" t="n">
        <v>45.8</v>
      </c>
    </row>
    <row r="7">
      <c r="A7" s="4" t="inlineStr">
        <is>
          <t>Unrecognized Tax Benefits that Would Impact Effective Tax Rate</t>
        </is>
      </c>
      <c r="B7" s="5" t="n">
        <v>29.5</v>
      </c>
      <c r="D7" s="5" t="n">
        <v>28.3</v>
      </c>
    </row>
    <row r="8">
      <c r="A8" s="4" t="inlineStr">
        <is>
          <t>Unrecognized Tax Benefits, Income Tax Penalties and Interest Expense</t>
        </is>
      </c>
      <c r="B8" s="6" t="n">
        <v>8.199999999999999</v>
      </c>
      <c r="D8" s="6"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portable Segments (Detail) $ in Millions</t>
        </is>
      </c>
      <c r="B1" s="2" t="inlineStr">
        <is>
          <t>3 Months Ended</t>
        </is>
      </c>
    </row>
    <row r="2">
      <c r="B2" s="2" t="inlineStr">
        <is>
          <t>Mar. 31, 2022USD ($)Segmentsegment</t>
        </is>
      </c>
      <c r="C2" s="2" t="inlineStr">
        <is>
          <t>Mar. 31, 2021USD ($)</t>
        </is>
      </c>
    </row>
    <row r="3">
      <c r="A3" s="3" t="inlineStr">
        <is>
          <t>Segment Reporting Information [Line Items]</t>
        </is>
      </c>
    </row>
    <row r="4">
      <c r="A4" s="4" t="inlineStr">
        <is>
          <t>Number of Corporate Units | segment</t>
        </is>
      </c>
      <c r="B4" s="7" t="n">
        <v>1</v>
      </c>
    </row>
    <row r="5">
      <c r="A5" s="4" t="inlineStr">
        <is>
          <t>Revenue</t>
        </is>
      </c>
      <c r="B5" s="6" t="n">
        <v>-921.3</v>
      </c>
      <c r="C5" s="6" t="n">
        <v>-698.9</v>
      </c>
    </row>
    <row r="6">
      <c r="A6" s="3" t="inlineStr">
        <is>
          <t>EBITDA</t>
        </is>
      </c>
    </row>
    <row r="7">
      <c r="A7" s="4" t="inlineStr">
        <is>
          <t>Segments Adjusted EBITDA</t>
        </is>
      </c>
      <c r="B7" s="5" t="n">
        <v>367.6</v>
      </c>
      <c r="C7" s="5" t="n">
        <v>306.6</v>
      </c>
    </row>
    <row r="8">
      <c r="A8" s="4" t="inlineStr">
        <is>
          <t>Corporate expense</t>
        </is>
      </c>
      <c r="B8" s="5" t="n">
        <v>-33.4</v>
      </c>
      <c r="C8" s="5" t="n">
        <v>-29.1</v>
      </c>
    </row>
    <row r="9">
      <c r="A9" s="4" t="inlineStr">
        <is>
          <t>Net interest expense</t>
        </is>
      </c>
      <c r="B9" s="5" t="n">
        <v>-49.5</v>
      </c>
      <c r="C9" s="5" t="n">
        <v>-25.1</v>
      </c>
    </row>
    <row r="10">
      <c r="A10" s="4" t="inlineStr">
        <is>
          <t>Depreciation and amortization</t>
        </is>
      </c>
      <c r="B10" s="5" t="n">
        <v>-128.8</v>
      </c>
      <c r="C10" s="5" t="n">
        <v>-89.40000000000001</v>
      </c>
    </row>
    <row r="11">
      <c r="A11" s="4" t="inlineStr">
        <is>
          <t>Stock-based compensation</t>
        </is>
      </c>
      <c r="B11" s="5" t="n">
        <v>-20.6</v>
      </c>
      <c r="C11" s="5" t="n">
        <v>-15.4</v>
      </c>
    </row>
    <row r="12">
      <c r="A12" s="4" t="inlineStr">
        <is>
          <t>Mergers and acquisitions, divestitures and business optimization</t>
        </is>
      </c>
      <c r="B12" s="5" t="n">
        <v>-14.6</v>
      </c>
      <c r="C12" s="5" t="n">
        <v>-1.8</v>
      </c>
    </row>
    <row r="13">
      <c r="A13" s="4" t="inlineStr">
        <is>
          <t>Accelerated technology investment</t>
        </is>
      </c>
      <c r="B13" s="7" t="n">
        <v>-12</v>
      </c>
      <c r="C13" s="5" t="n">
        <v>-7.3</v>
      </c>
    </row>
    <row r="14">
      <c r="A14" s="4" t="inlineStr">
        <is>
          <t>Net other(5)</t>
        </is>
      </c>
      <c r="B14" s="5" t="n">
        <v>-35.7</v>
      </c>
      <c r="C14" s="5" t="n">
        <v>-0.1</v>
      </c>
    </row>
    <row r="15">
      <c r="A15" s="4" t="inlineStr">
        <is>
          <t>Net loss (income) attributable to non-controlling interests</t>
        </is>
      </c>
      <c r="B15" s="5" t="n">
        <v>-3.7</v>
      </c>
      <c r="C15" s="5" t="n">
        <v>-2.7</v>
      </c>
    </row>
    <row r="16">
      <c r="A16" s="4" t="inlineStr">
        <is>
          <t>Total adjustments</t>
        </is>
      </c>
      <c r="B16" s="5" t="n">
        <v>-290.9</v>
      </c>
      <c r="C16" s="5" t="n">
        <v>-165.5</v>
      </c>
    </row>
    <row r="17">
      <c r="A17" s="4" t="inlineStr">
        <is>
          <t>Income from continuing operations before income taxes</t>
        </is>
      </c>
      <c r="B17" s="5" t="n">
        <v>76.7</v>
      </c>
      <c r="C17" s="7" t="n">
        <v>141</v>
      </c>
    </row>
    <row r="18">
      <c r="A18" s="4" t="inlineStr">
        <is>
          <t>Business combination, acquisition related costs</t>
        </is>
      </c>
      <c r="B18" s="5" t="n">
        <v>-8.9</v>
      </c>
      <c r="C18" s="5" t="n">
        <v>-1.1</v>
      </c>
    </row>
    <row r="19">
      <c r="A19" s="4" t="inlineStr">
        <is>
          <t>Loss Contingency Accrual, Period Increase (Decrease)</t>
        </is>
      </c>
      <c r="B19" s="6" t="n">
        <v>-28.4</v>
      </c>
    </row>
    <row r="20">
      <c r="A20" s="4" t="inlineStr">
        <is>
          <t>Number of Operating Segments | Segment</t>
        </is>
      </c>
      <c r="B20" s="7" t="n">
        <v>3</v>
      </c>
    </row>
    <row r="21">
      <c r="A21" s="4" t="inlineStr">
        <is>
          <t>Write off of Deferred Debt Issuance Cost</t>
        </is>
      </c>
      <c r="B21" s="6" t="n">
        <v>-6.5</v>
      </c>
    </row>
    <row r="22">
      <c r="A22" s="4" t="inlineStr">
        <is>
          <t>Adjustments to EBITDA</t>
        </is>
      </c>
    </row>
    <row r="23">
      <c r="A23" s="3" t="inlineStr">
        <is>
          <t>EBITDA</t>
        </is>
      </c>
    </row>
    <row r="24">
      <c r="A24" s="4" t="inlineStr">
        <is>
          <t>Other non-operating (expense) income</t>
        </is>
      </c>
      <c r="B24" s="5" t="n">
        <v>-0.7</v>
      </c>
      <c r="C24" s="5" t="n">
        <v>-0.1</v>
      </c>
    </row>
    <row r="25">
      <c r="A25" s="4" t="inlineStr">
        <is>
          <t>Other non-operating (expense) income</t>
        </is>
      </c>
      <c r="B25" s="5" t="n">
        <v>-0.7</v>
      </c>
      <c r="C25" s="5" t="n">
        <v>-0.1</v>
      </c>
    </row>
    <row r="26">
      <c r="A26" s="4" t="inlineStr">
        <is>
          <t>Healthcare Business</t>
        </is>
      </c>
    </row>
    <row r="27">
      <c r="A27" s="3" t="inlineStr">
        <is>
          <t>EBITDA</t>
        </is>
      </c>
    </row>
    <row r="28">
      <c r="A28" s="4" t="inlineStr">
        <is>
          <t>Recovery of Direct Costs</t>
        </is>
      </c>
      <c r="B28" s="5" t="n">
        <v>-3.5</v>
      </c>
    </row>
    <row r="29">
      <c r="A29" s="4" t="inlineStr">
        <is>
          <t>Cost-method Investments</t>
        </is>
      </c>
    </row>
    <row r="30">
      <c r="A30" s="3" t="inlineStr">
        <is>
          <t>EBITDA</t>
        </is>
      </c>
    </row>
    <row r="31">
      <c r="A31" s="4" t="inlineStr">
        <is>
          <t>Realized Investment Gains (Losses)</t>
        </is>
      </c>
      <c r="C31" s="5" t="n">
        <v>-0.5</v>
      </c>
    </row>
    <row r="32">
      <c r="A32" s="4" t="inlineStr">
        <is>
          <t>Acquisition-related Costs | Neustar</t>
        </is>
      </c>
    </row>
    <row r="33">
      <c r="A33" s="3" t="inlineStr">
        <is>
          <t>EBITDA</t>
        </is>
      </c>
    </row>
    <row r="34">
      <c r="A34" s="4" t="inlineStr">
        <is>
          <t>Business Combination, Integration Related Costs</t>
        </is>
      </c>
      <c r="B34" s="7" t="n">
        <v>9</v>
      </c>
    </row>
    <row r="35">
      <c r="A35" s="4" t="inlineStr">
        <is>
          <t>Level 3</t>
        </is>
      </c>
    </row>
    <row r="36">
      <c r="A36" s="3" t="inlineStr">
        <is>
          <t>EBITDA</t>
        </is>
      </c>
    </row>
    <row r="37">
      <c r="A37" s="4" t="inlineStr">
        <is>
          <t>Fair Value, Assets and Liabilities Measured on Recurring Basis, Gain (Loss) Included in Earnings</t>
        </is>
      </c>
      <c r="B37" s="5" t="n">
        <v>-0.2</v>
      </c>
      <c r="C37" s="5" t="n">
        <v>-1.1</v>
      </c>
    </row>
    <row r="38">
      <c r="A38" s="4" t="inlineStr">
        <is>
          <t>Intersegment Eliminations</t>
        </is>
      </c>
    </row>
    <row r="39">
      <c r="A39" s="3" t="inlineStr">
        <is>
          <t>Segment Reporting Information [Line Items]</t>
        </is>
      </c>
    </row>
    <row r="40">
      <c r="A40" s="4" t="inlineStr">
        <is>
          <t>Revenue</t>
        </is>
      </c>
      <c r="B40" s="5" t="n">
        <v>-19.4</v>
      </c>
      <c r="C40" s="5" t="n">
        <v>-19.4</v>
      </c>
    </row>
    <row r="41">
      <c r="A41" s="4" t="inlineStr">
        <is>
          <t>U.S. Markets</t>
        </is>
      </c>
    </row>
    <row r="42">
      <c r="A42" s="3" t="inlineStr">
        <is>
          <t>Segment Reporting Information [Line Items]</t>
        </is>
      </c>
    </row>
    <row r="43">
      <c r="A43" s="4" t="inlineStr">
        <is>
          <t>Revenue</t>
        </is>
      </c>
      <c r="B43" s="5" t="n">
        <v>-599.9</v>
      </c>
      <c r="C43" s="5" t="n">
        <v>-421.7</v>
      </c>
    </row>
    <row r="44">
      <c r="A44" s="3" t="inlineStr">
        <is>
          <t>EBITDA</t>
        </is>
      </c>
    </row>
    <row r="45">
      <c r="A45" s="4" t="inlineStr">
        <is>
          <t>Segments Adjusted EBITDA</t>
        </is>
      </c>
      <c r="B45" s="5" t="n">
        <v>216.7</v>
      </c>
      <c r="C45" s="5" t="n">
        <v>176.7</v>
      </c>
    </row>
    <row r="46">
      <c r="A46" s="4" t="inlineStr">
        <is>
          <t>U.S. Markets | Intersegment Eliminations</t>
        </is>
      </c>
    </row>
    <row r="47">
      <c r="A47" s="3" t="inlineStr">
        <is>
          <t>Segment Reporting Information [Line Items]</t>
        </is>
      </c>
    </row>
    <row r="48">
      <c r="A48" s="4" t="inlineStr">
        <is>
          <t>Revenue</t>
        </is>
      </c>
      <c r="B48" s="5" t="n">
        <v>-17.7</v>
      </c>
      <c r="C48" s="5" t="n">
        <v>-17.4</v>
      </c>
    </row>
    <row r="49">
      <c r="A49" s="4" t="inlineStr">
        <is>
          <t>International</t>
        </is>
      </c>
    </row>
    <row r="50">
      <c r="A50" s="3" t="inlineStr">
        <is>
          <t>Segment Reporting Information [Line Items]</t>
        </is>
      </c>
    </row>
    <row r="51">
      <c r="A51" s="4" t="inlineStr">
        <is>
          <t>Revenue</t>
        </is>
      </c>
      <c r="B51" s="5" t="n">
        <v>-191.2</v>
      </c>
      <c r="C51" s="5" t="n">
        <v>-166.3</v>
      </c>
    </row>
    <row r="52">
      <c r="A52" s="3" t="inlineStr">
        <is>
          <t>EBITDA</t>
        </is>
      </c>
    </row>
    <row r="53">
      <c r="A53" s="4" t="inlineStr">
        <is>
          <t>Segments Adjusted EBITDA</t>
        </is>
      </c>
      <c r="B53" s="7" t="n">
        <v>82</v>
      </c>
      <c r="C53" s="5" t="n">
        <v>71.40000000000001</v>
      </c>
    </row>
    <row r="54">
      <c r="A54" s="4" t="inlineStr">
        <is>
          <t>International | Intersegment Eliminations</t>
        </is>
      </c>
    </row>
    <row r="55">
      <c r="A55" s="3" t="inlineStr">
        <is>
          <t>Segment Reporting Information [Line Items]</t>
        </is>
      </c>
    </row>
    <row r="56">
      <c r="A56" s="4" t="inlineStr">
        <is>
          <t>Revenue</t>
        </is>
      </c>
      <c r="B56" s="5" t="n">
        <v>-1.5</v>
      </c>
      <c r="C56" s="5" t="n">
        <v>-1.4</v>
      </c>
    </row>
    <row r="57">
      <c r="A57" s="4" t="inlineStr">
        <is>
          <t>International | Canada</t>
        </is>
      </c>
    </row>
    <row r="58">
      <c r="A58" s="3" t="inlineStr">
        <is>
          <t>Segment Reporting Information [Line Items]</t>
        </is>
      </c>
    </row>
    <row r="59">
      <c r="A59" s="4" t="inlineStr">
        <is>
          <t>Revenue</t>
        </is>
      </c>
      <c r="B59" s="5" t="n">
        <v>-30.7</v>
      </c>
      <c r="C59" s="5" t="n">
        <v>-30.4</v>
      </c>
    </row>
    <row r="60">
      <c r="A60" s="4" t="inlineStr">
        <is>
          <t>International | Latin America</t>
        </is>
      </c>
    </row>
    <row r="61">
      <c r="A61" s="3" t="inlineStr">
        <is>
          <t>Segment Reporting Information [Line Items]</t>
        </is>
      </c>
    </row>
    <row r="62">
      <c r="A62" s="4" t="inlineStr">
        <is>
          <t>Revenue</t>
        </is>
      </c>
      <c r="B62" s="5" t="n">
        <v>-27.3</v>
      </c>
      <c r="C62" s="5" t="n">
        <v>-24.1</v>
      </c>
    </row>
    <row r="63">
      <c r="A63" s="4" t="inlineStr">
        <is>
          <t>International | United Kingdom</t>
        </is>
      </c>
    </row>
    <row r="64">
      <c r="A64" s="3" t="inlineStr">
        <is>
          <t>Segment Reporting Information [Line Items]</t>
        </is>
      </c>
    </row>
    <row r="65">
      <c r="A65" s="4" t="inlineStr">
        <is>
          <t>Revenue</t>
        </is>
      </c>
      <c r="B65" s="5" t="n">
        <v>-56.4</v>
      </c>
      <c r="C65" s="5" t="n">
        <v>-50.3</v>
      </c>
    </row>
    <row r="66">
      <c r="A66" s="4" t="inlineStr">
        <is>
          <t>International | Africa</t>
        </is>
      </c>
    </row>
    <row r="67">
      <c r="A67" s="3" t="inlineStr">
        <is>
          <t>Segment Reporting Information [Line Items]</t>
        </is>
      </c>
    </row>
    <row r="68">
      <c r="A68" s="4" t="inlineStr">
        <is>
          <t>Revenue</t>
        </is>
      </c>
      <c r="B68" s="5" t="n">
        <v>-14.7</v>
      </c>
      <c r="C68" s="5" t="n">
        <v>-13.7</v>
      </c>
    </row>
    <row r="69">
      <c r="A69" s="4" t="inlineStr">
        <is>
          <t>International | India</t>
        </is>
      </c>
    </row>
    <row r="70">
      <c r="A70" s="3" t="inlineStr">
        <is>
          <t>Segment Reporting Information [Line Items]</t>
        </is>
      </c>
    </row>
    <row r="71">
      <c r="A71" s="4" t="inlineStr">
        <is>
          <t>Revenue</t>
        </is>
      </c>
      <c r="B71" s="5" t="n">
        <v>-45.2</v>
      </c>
      <c r="C71" s="7" t="n">
        <v>-34</v>
      </c>
    </row>
    <row r="72">
      <c r="A72" s="4" t="inlineStr">
        <is>
          <t>International | Asia Pacific</t>
        </is>
      </c>
    </row>
    <row r="73">
      <c r="A73" s="3" t="inlineStr">
        <is>
          <t>Segment Reporting Information [Line Items]</t>
        </is>
      </c>
    </row>
    <row r="74">
      <c r="A74" s="4" t="inlineStr">
        <is>
          <t>Revenue</t>
        </is>
      </c>
      <c r="B74" s="5" t="n">
        <v>-16.9</v>
      </c>
      <c r="C74" s="5" t="n">
        <v>-13.8</v>
      </c>
    </row>
    <row r="75">
      <c r="A75" s="4" t="inlineStr">
        <is>
          <t>Consumer Interactive</t>
        </is>
      </c>
    </row>
    <row r="76">
      <c r="A76" s="3" t="inlineStr">
        <is>
          <t>Segment Reporting Information [Line Items]</t>
        </is>
      </c>
    </row>
    <row r="77">
      <c r="A77" s="4" t="inlineStr">
        <is>
          <t>Revenue</t>
        </is>
      </c>
      <c r="B77" s="5" t="n">
        <v>-149.6</v>
      </c>
      <c r="C77" s="5" t="n">
        <v>-130.4</v>
      </c>
    </row>
    <row r="78">
      <c r="A78" s="3" t="inlineStr">
        <is>
          <t>EBITDA</t>
        </is>
      </c>
    </row>
    <row r="79">
      <c r="A79" s="4" t="inlineStr">
        <is>
          <t>Segments Adjusted EBITDA</t>
        </is>
      </c>
      <c r="B79" s="5" t="n">
        <v>68.90000000000001</v>
      </c>
      <c r="C79" s="5" t="n">
        <v>58.5</v>
      </c>
    </row>
    <row r="80">
      <c r="A80" s="4" t="inlineStr">
        <is>
          <t>Consumer Interactive | Intersegment Eliminations</t>
        </is>
      </c>
    </row>
    <row r="81">
      <c r="A81" s="3" t="inlineStr">
        <is>
          <t>Segment Reporting Information [Line Items]</t>
        </is>
      </c>
    </row>
    <row r="82">
      <c r="A82" s="4" t="inlineStr">
        <is>
          <t>Revenue</t>
        </is>
      </c>
      <c r="B82" s="5" t="n">
        <v>-0.2</v>
      </c>
      <c r="C82" s="5" t="n">
        <v>-0.5</v>
      </c>
    </row>
    <row r="83">
      <c r="A83" s="4" t="inlineStr">
        <is>
          <t>Reportable Segments</t>
        </is>
      </c>
    </row>
    <row r="84">
      <c r="A84" s="3" t="inlineStr">
        <is>
          <t>Segment Reporting Information [Line Items]</t>
        </is>
      </c>
    </row>
    <row r="85">
      <c r="A85" s="4" t="inlineStr">
        <is>
          <t>Revenue</t>
        </is>
      </c>
      <c r="B85" s="5" t="n">
        <v>-940.7</v>
      </c>
      <c r="C85" s="5" t="n">
        <v>-718.3</v>
      </c>
    </row>
    <row r="86">
      <c r="A86" s="4" t="inlineStr">
        <is>
          <t>Financial Services | U.S. Markets</t>
        </is>
      </c>
    </row>
    <row r="87">
      <c r="A87" s="3" t="inlineStr">
        <is>
          <t>Segment Reporting Information [Line Items]</t>
        </is>
      </c>
    </row>
    <row r="88">
      <c r="A88" s="4" t="inlineStr">
        <is>
          <t>Revenue</t>
        </is>
      </c>
      <c r="B88" s="5" t="n">
        <v>-276.4</v>
      </c>
      <c r="C88" s="5" t="n">
        <v>-263.1</v>
      </c>
    </row>
    <row r="89">
      <c r="A89" s="4" t="inlineStr">
        <is>
          <t>Emerging Verticals | U.S. Markets</t>
        </is>
      </c>
    </row>
    <row r="90">
      <c r="A90" s="3" t="inlineStr">
        <is>
          <t>Segment Reporting Information [Line Items]</t>
        </is>
      </c>
    </row>
    <row r="91">
      <c r="A91" s="4" t="inlineStr">
        <is>
          <t>Revenue</t>
        </is>
      </c>
      <c r="B91" s="6" t="n">
        <v>-323.5</v>
      </c>
      <c r="C91" s="6" t="n">
        <v>-15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Earnings from Equity Method Investments Included in Non-Operating Income and Expense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Earnings from equity method investments</t>
        </is>
      </c>
      <c r="B4" s="8" t="n">
        <v>3</v>
      </c>
      <c r="C4" s="8" t="n">
        <v>3</v>
      </c>
    </row>
    <row r="5">
      <c r="A5" s="4" t="inlineStr">
        <is>
          <t>U.S. Markets</t>
        </is>
      </c>
    </row>
    <row r="6">
      <c r="A6" s="3" t="inlineStr">
        <is>
          <t>Segment Reporting Information [Line Items]</t>
        </is>
      </c>
    </row>
    <row r="7">
      <c r="A7" s="4" t="inlineStr">
        <is>
          <t>Earnings from equity method investments</t>
        </is>
      </c>
      <c r="B7" s="5" t="n">
        <v>0.4</v>
      </c>
      <c r="C7" s="5" t="n">
        <v>0.6</v>
      </c>
    </row>
    <row r="8">
      <c r="A8" s="4" t="inlineStr">
        <is>
          <t>International</t>
        </is>
      </c>
    </row>
    <row r="9">
      <c r="A9" s="3" t="inlineStr">
        <is>
          <t>Segment Reporting Information [Line Items]</t>
        </is>
      </c>
    </row>
    <row r="10">
      <c r="A10" s="4" t="inlineStr">
        <is>
          <t>Earnings from equity method investments</t>
        </is>
      </c>
      <c r="B10" s="6" t="n">
        <v>2.6</v>
      </c>
      <c r="C10" s="6"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8" t="n">
        <v>52</v>
      </c>
      <c r="C4" s="6" t="n">
        <v>130.6</v>
      </c>
    </row>
    <row r="5">
      <c r="A5" s="4" t="inlineStr">
        <is>
          <t>Income (Loss) from Discontinued Operations, Net of Tax, Attributable to Parent</t>
        </is>
      </c>
      <c r="B5" s="5" t="n">
        <v>-0.4</v>
      </c>
      <c r="C5" s="5" t="n">
        <v>13.3</v>
      </c>
    </row>
    <row r="6">
      <c r="A6" s="4" t="inlineStr">
        <is>
          <t>Income (Loss) from Continuing Operations, Net of Tax, Including Portion Attributable to Noncontrolling Interest</t>
        </is>
      </c>
      <c r="B6" s="5" t="n">
        <v>52.3</v>
      </c>
      <c r="C6" s="5" t="n">
        <v>117.3</v>
      </c>
    </row>
    <row r="7">
      <c r="A7" s="3" t="inlineStr">
        <is>
          <t>Adjustments to reconcile net income to net cash provided by operating activities:</t>
        </is>
      </c>
    </row>
    <row r="8">
      <c r="A8" s="4" t="inlineStr">
        <is>
          <t>Depreciation and amortization</t>
        </is>
      </c>
      <c r="B8" s="5" t="n">
        <v>128.8</v>
      </c>
      <c r="C8" s="5" t="n">
        <v>89.40000000000001</v>
      </c>
    </row>
    <row r="9">
      <c r="A9" s="4" t="inlineStr">
        <is>
          <t>Gain (Loss) on Extinguishment of Debt</t>
        </is>
      </c>
      <c r="B9" s="5" t="n">
        <v>6.5</v>
      </c>
      <c r="C9" s="5" t="n">
        <v>0.5</v>
      </c>
    </row>
    <row r="10">
      <c r="A10" s="4" t="inlineStr">
        <is>
          <t>Deferred taxes</t>
        </is>
      </c>
      <c r="B10" s="5" t="n">
        <v>-4.5</v>
      </c>
      <c r="C10" s="5" t="n">
        <v>2.8</v>
      </c>
    </row>
    <row r="11">
      <c r="A11" s="4" t="inlineStr">
        <is>
          <t>Stock-based compensation</t>
        </is>
      </c>
      <c r="B11" s="5" t="n">
        <v>20.9</v>
      </c>
      <c r="C11" s="7" t="n">
        <v>17</v>
      </c>
    </row>
    <row r="12">
      <c r="A12" s="4" t="inlineStr">
        <is>
          <t>Provision for losses on trade accounts receivable</t>
        </is>
      </c>
      <c r="B12" s="5" t="n">
        <v>2.1</v>
      </c>
      <c r="C12" s="7" t="n">
        <v>0</v>
      </c>
    </row>
    <row r="13">
      <c r="A13" s="4" t="inlineStr">
        <is>
          <t>Other</t>
        </is>
      </c>
      <c r="B13" s="5" t="n">
        <v>0.7</v>
      </c>
      <c r="C13" s="5" t="n">
        <v>-0.7</v>
      </c>
    </row>
    <row r="14">
      <c r="A14" s="3" t="inlineStr">
        <is>
          <t>Changes in assets and liabilities:</t>
        </is>
      </c>
    </row>
    <row r="15">
      <c r="A15" s="4" t="inlineStr">
        <is>
          <t>Trade accounts receivable</t>
        </is>
      </c>
      <c r="B15" s="5" t="n">
        <v>-32.6</v>
      </c>
      <c r="C15" s="5" t="n">
        <v>-32.8</v>
      </c>
    </row>
    <row r="16">
      <c r="A16" s="4" t="inlineStr">
        <is>
          <t>Other current and long-term assets</t>
        </is>
      </c>
      <c r="B16" s="5" t="n">
        <v>-36.1</v>
      </c>
      <c r="C16" s="5" t="n">
        <v>-23.6</v>
      </c>
    </row>
    <row r="17">
      <c r="A17" s="4" t="inlineStr">
        <is>
          <t>Trade accounts payable</t>
        </is>
      </c>
      <c r="B17" s="5" t="n">
        <v>-10.3</v>
      </c>
      <c r="C17" s="5" t="n">
        <v>7.3</v>
      </c>
    </row>
    <row r="18">
      <c r="A18" s="4" t="inlineStr">
        <is>
          <t>Other current and long-term liabilities</t>
        </is>
      </c>
      <c r="B18" s="5" t="n">
        <v>-116.2</v>
      </c>
      <c r="C18" s="5" t="n">
        <v>-49.5</v>
      </c>
    </row>
    <row r="19">
      <c r="A19" s="4" t="inlineStr">
        <is>
          <t>Cash provided by operating activities of continuing operations</t>
        </is>
      </c>
      <c r="B19" s="5" t="n">
        <v>11.6</v>
      </c>
      <c r="C19" s="5" t="n">
        <v>127.7</v>
      </c>
    </row>
    <row r="20">
      <c r="A20" s="4" t="inlineStr">
        <is>
          <t>Cash Provided by (Used in) Operating Activities, Discontinued Operations</t>
        </is>
      </c>
      <c r="B20" s="5" t="n">
        <v>-0.4</v>
      </c>
      <c r="C20" s="5" t="n">
        <v>17.1</v>
      </c>
    </row>
    <row r="21">
      <c r="A21" s="4" t="inlineStr">
        <is>
          <t>Cash provided by operating activities of continuing operations</t>
        </is>
      </c>
      <c r="B21" s="5" t="n">
        <v>11.2</v>
      </c>
      <c r="C21" s="5" t="n">
        <v>144.8</v>
      </c>
    </row>
    <row r="22">
      <c r="A22" s="3" t="inlineStr">
        <is>
          <t>Cash flows from investing activities:</t>
        </is>
      </c>
    </row>
    <row r="23">
      <c r="A23" s="4" t="inlineStr">
        <is>
          <t>Capital expenditures</t>
        </is>
      </c>
      <c r="B23" s="5" t="n">
        <v>-58.6</v>
      </c>
      <c r="C23" s="5" t="n">
        <v>-40.7</v>
      </c>
    </row>
    <row r="24">
      <c r="A24" s="4" t="inlineStr">
        <is>
          <t>Proceeds from sale/maturities of other investments</t>
        </is>
      </c>
      <c r="B24" s="5" t="n">
        <v>37.1</v>
      </c>
      <c r="C24" s="5" t="n">
        <v>1.5</v>
      </c>
    </row>
    <row r="25">
      <c r="A25" s="4" t="inlineStr">
        <is>
          <t>Purchases of other investments</t>
        </is>
      </c>
      <c r="B25" s="7" t="n">
        <v>-53</v>
      </c>
      <c r="C25" s="5" t="n">
        <v>-19.8</v>
      </c>
    </row>
    <row r="26">
      <c r="A26" s="4" t="inlineStr">
        <is>
          <t>Investments in Nonconsolidated Affiliates and Purchase of Convertible Notes</t>
        </is>
      </c>
      <c r="B26" s="5" t="n">
        <v>-14.8</v>
      </c>
      <c r="C26" s="7" t="n">
        <v>-10</v>
      </c>
    </row>
    <row r="27">
      <c r="A27" s="4" t="inlineStr">
        <is>
          <t>Other</t>
        </is>
      </c>
      <c r="B27" s="5" t="n">
        <v>-1.7</v>
      </c>
      <c r="C27" s="5" t="n">
        <v>-0.4</v>
      </c>
    </row>
    <row r="28">
      <c r="A28" s="4" t="inlineStr">
        <is>
          <t>Net Cash Provided by (Used in) Investing Activities, Continuing Operations</t>
        </is>
      </c>
      <c r="B28" s="7" t="n">
        <v>-91</v>
      </c>
      <c r="C28" s="5" t="n">
        <v>-69.40000000000001</v>
      </c>
    </row>
    <row r="29">
      <c r="A29" s="4" t="inlineStr">
        <is>
          <t>Cash Provided by (Used in) Investing Activities, Discontinued Operations</t>
        </is>
      </c>
      <c r="B29" s="7" t="n">
        <v>0</v>
      </c>
      <c r="C29" s="5" t="n">
        <v>-2.5</v>
      </c>
    </row>
    <row r="30">
      <c r="A30" s="4" t="inlineStr">
        <is>
          <t>Cash used in investing activities of continuing operations</t>
        </is>
      </c>
      <c r="B30" s="7" t="n">
        <v>-91</v>
      </c>
      <c r="C30" s="5" t="n">
        <v>-71.90000000000001</v>
      </c>
    </row>
    <row r="31">
      <c r="A31" s="3" t="inlineStr">
        <is>
          <t>Cash flows from financing activities:</t>
        </is>
      </c>
    </row>
    <row r="32">
      <c r="A32" s="4" t="inlineStr">
        <is>
          <t>Repayments of debt</t>
        </is>
      </c>
      <c r="B32" s="5" t="n">
        <v>-428.6</v>
      </c>
      <c r="C32" s="5" t="n">
        <v>-99.59999999999999</v>
      </c>
    </row>
    <row r="33">
      <c r="A33" s="4" t="inlineStr">
        <is>
          <t>Proceeds from issuance of common stock and exercise of stock options</t>
        </is>
      </c>
      <c r="B33" s="5" t="n">
        <v>8.699999999999999</v>
      </c>
      <c r="C33" s="5" t="n">
        <v>10.1</v>
      </c>
    </row>
    <row r="34">
      <c r="A34" s="4" t="inlineStr">
        <is>
          <t>Dividends to shareholders</t>
        </is>
      </c>
      <c r="B34" s="7" t="n">
        <v>-19</v>
      </c>
      <c r="C34" s="7" t="n">
        <v>-15</v>
      </c>
    </row>
    <row r="35">
      <c r="A35" s="4" t="inlineStr">
        <is>
          <t>Employee taxes paid on restricted stock units recorded as treasury stock</t>
        </is>
      </c>
      <c r="B35" s="5" t="n">
        <v>-28.7</v>
      </c>
      <c r="C35" s="5" t="n">
        <v>-27.7</v>
      </c>
    </row>
    <row r="36">
      <c r="A36" s="4" t="inlineStr">
        <is>
          <t>Cash used in financing activities of continuing operations</t>
        </is>
      </c>
      <c r="B36" s="5" t="n">
        <v>-467.6</v>
      </c>
      <c r="C36" s="5" t="n">
        <v>-132.2</v>
      </c>
    </row>
    <row r="37">
      <c r="A37" s="4" t="inlineStr">
        <is>
          <t>Cash Provided by (Used in) Financing Activities, Discontinued Operations</t>
        </is>
      </c>
      <c r="B37" s="7" t="n">
        <v>0</v>
      </c>
      <c r="C37" s="7" t="n">
        <v>0</v>
      </c>
    </row>
    <row r="38">
      <c r="A38" s="4" t="inlineStr">
        <is>
          <t>Cash used in financing activities of continuing operations</t>
        </is>
      </c>
      <c r="B38" s="5" t="n">
        <v>-467.6</v>
      </c>
      <c r="C38" s="5" t="n">
        <v>-132.2</v>
      </c>
    </row>
    <row r="39">
      <c r="A39" s="4" t="inlineStr">
        <is>
          <t>Effect of Exchange Rate on Cash, Cash Equivalents, Restricted Cash and Restricted Cash Equivalents</t>
        </is>
      </c>
      <c r="B39" s="5" t="n">
        <v>1.8</v>
      </c>
      <c r="C39" s="5" t="n">
        <v>-0.6</v>
      </c>
    </row>
    <row r="40">
      <c r="A40" s="4" t="inlineStr">
        <is>
          <t>Net change in cash and cash equivalents</t>
        </is>
      </c>
      <c r="B40" s="5" t="n">
        <v>-545.6</v>
      </c>
      <c r="C40" s="5" t="n">
        <v>-59.9</v>
      </c>
    </row>
    <row r="41">
      <c r="A41" s="4" t="inlineStr">
        <is>
          <t>Cash and cash equivalents, beginning of period</t>
        </is>
      </c>
      <c r="B41" s="5" t="n">
        <v>1842.4</v>
      </c>
      <c r="C41" s="5" t="n">
        <v>492.7</v>
      </c>
    </row>
    <row r="42">
      <c r="A42" s="4" t="inlineStr">
        <is>
          <t>Cash and cash equivalents, end of period</t>
        </is>
      </c>
      <c r="B42" s="6" t="n">
        <v>1296.8</v>
      </c>
      <c r="C42" s="6" t="n">
        <v>4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ntingencies (Detail) - USD ($) $ in Millions</t>
        </is>
      </c>
      <c r="B1" s="2" t="inlineStr">
        <is>
          <t>3 Months Ended</t>
        </is>
      </c>
    </row>
    <row r="2">
      <c r="B2" s="2" t="inlineStr">
        <is>
          <t>Mar. 31, 2022</t>
        </is>
      </c>
      <c r="C2" s="2" t="inlineStr">
        <is>
          <t>Mar. 31, 2021</t>
        </is>
      </c>
      <c r="D2" s="2" t="inlineStr">
        <is>
          <t>Dec. 31, 2021</t>
        </is>
      </c>
    </row>
    <row r="3">
      <c r="A3" s="3" t="inlineStr">
        <is>
          <t>Loss Contingencies [Line Items]</t>
        </is>
      </c>
    </row>
    <row r="4">
      <c r="A4" s="4" t="inlineStr">
        <is>
          <t>Loss Contingency Accrual, Period Increase (Decrease)</t>
        </is>
      </c>
      <c r="B4" s="6" t="n">
        <v>-28.4</v>
      </c>
    </row>
    <row r="5">
      <c r="A5" s="4" t="inlineStr">
        <is>
          <t>Tax Adjustments, Settlements, and Unusual Provisions</t>
        </is>
      </c>
      <c r="B5" s="5" t="n">
        <v>24.4</v>
      </c>
      <c r="C5" s="6" t="n">
        <v>23.7</v>
      </c>
    </row>
    <row r="6">
      <c r="A6" s="4" t="inlineStr">
        <is>
          <t>Accrued legal and regulatory (Note 16)</t>
        </is>
      </c>
      <c r="B6" s="5" t="n">
        <v>113.1</v>
      </c>
      <c r="D6" s="6" t="n">
        <v>85.59999999999999</v>
      </c>
    </row>
    <row r="7">
      <c r="A7" s="4" t="inlineStr">
        <is>
          <t>CFPB Matter</t>
        </is>
      </c>
    </row>
    <row r="8">
      <c r="A8" s="3" t="inlineStr">
        <is>
          <t>Loss Contingencies [Line Items]</t>
        </is>
      </c>
    </row>
    <row r="9">
      <c r="A9" s="4" t="inlineStr">
        <is>
          <t>Loss Contingency Accrual</t>
        </is>
      </c>
      <c r="B9" s="7" t="n">
        <v>56</v>
      </c>
      <c r="D9" s="5" t="n">
        <v>26.5</v>
      </c>
    </row>
    <row r="10">
      <c r="A10" s="4" t="inlineStr">
        <is>
          <t>Loss Contingency Accrual</t>
        </is>
      </c>
      <c r="B10" s="8" t="n">
        <v>56</v>
      </c>
      <c r="D10" s="6" t="n">
        <v>2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Verisk Financial Services - Subsequent Event $ in Millions</t>
        </is>
      </c>
      <c r="B1" s="2" t="inlineStr">
        <is>
          <t>Apr. 08, 2022USD ($)</t>
        </is>
      </c>
    </row>
    <row r="2">
      <c r="A2" s="3" t="inlineStr">
        <is>
          <t>Subsequent Event [Line Items]</t>
        </is>
      </c>
    </row>
    <row r="3">
      <c r="A3" s="4" t="inlineStr">
        <is>
          <t>Business acquisition, percentage of voting interests acquired</t>
        </is>
      </c>
      <c r="B3" s="4" t="inlineStr">
        <is>
          <t>100.00%</t>
        </is>
      </c>
    </row>
    <row r="4">
      <c r="A4" s="4" t="inlineStr">
        <is>
          <t>Business combination, consideration transferred</t>
        </is>
      </c>
      <c r="B4" s="8" t="n">
        <v>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20</t>
        </is>
      </c>
      <c r="C2" s="5" t="n">
        <v>190.5</v>
      </c>
    </row>
    <row r="3">
      <c r="A3" s="4" t="inlineStr">
        <is>
          <t>Balance at Dec. 31, 2020</t>
        </is>
      </c>
      <c r="C3" s="8" t="n">
        <v>2</v>
      </c>
      <c r="D3" s="6" t="n">
        <v>2088.1</v>
      </c>
      <c r="E3" s="6" t="n">
        <v>-215.2</v>
      </c>
      <c r="F3" s="6" t="n">
        <v>937.4</v>
      </c>
      <c r="G3" s="6" t="n">
        <v>-272.1</v>
      </c>
      <c r="H3" s="6" t="n">
        <v>95.90000000000001</v>
      </c>
      <c r="I3" s="6" t="n">
        <v>2636.1</v>
      </c>
    </row>
    <row r="4">
      <c r="A4" s="4" t="inlineStr">
        <is>
          <t>Net income</t>
        </is>
      </c>
      <c r="B4" s="6" t="n">
        <v>127.9</v>
      </c>
      <c r="F4" s="5" t="n">
        <v>127.9</v>
      </c>
    </row>
    <row r="5">
      <c r="A5" s="4" t="inlineStr">
        <is>
          <t>Net income</t>
        </is>
      </c>
      <c r="H5" s="5" t="n">
        <v>2.7</v>
      </c>
    </row>
    <row r="6">
      <c r="A6" s="4" t="inlineStr">
        <is>
          <t>Net income</t>
        </is>
      </c>
      <c r="B6" s="5" t="n">
        <v>130.6</v>
      </c>
      <c r="I6" s="5" t="n">
        <v>130.6</v>
      </c>
    </row>
    <row r="7">
      <c r="A7" s="4" t="inlineStr">
        <is>
          <t>Other comprehensive income</t>
        </is>
      </c>
      <c r="B7" s="5" t="n">
        <v>10.7</v>
      </c>
      <c r="G7" s="5" t="n">
        <v>11.7</v>
      </c>
      <c r="H7" s="7" t="n">
        <v>-1</v>
      </c>
      <c r="I7" s="5" t="n">
        <v>10.7</v>
      </c>
    </row>
    <row r="8">
      <c r="A8" s="4" t="inlineStr">
        <is>
          <t>Stock-based compensation</t>
        </is>
      </c>
      <c r="D8" s="7" t="n">
        <v>17</v>
      </c>
      <c r="I8" s="7" t="n">
        <v>17</v>
      </c>
    </row>
    <row r="9">
      <c r="A9" s="4" t="inlineStr">
        <is>
          <t>Employee share purchase plan</t>
        </is>
      </c>
      <c r="C9" s="5" t="n">
        <v>0.1</v>
      </c>
    </row>
    <row r="10">
      <c r="A10" s="4" t="inlineStr">
        <is>
          <t>Employee share purchase plan</t>
        </is>
      </c>
      <c r="C10" s="8" t="n">
        <v>0</v>
      </c>
      <c r="D10" s="5" t="n">
        <v>10.7</v>
      </c>
      <c r="I10" s="5" t="n">
        <v>10.7</v>
      </c>
    </row>
    <row r="11">
      <c r="A11" s="4" t="inlineStr">
        <is>
          <t>Exercise of stock options</t>
        </is>
      </c>
      <c r="C11" s="5" t="n">
        <v>0.1</v>
      </c>
    </row>
    <row r="12">
      <c r="A12" s="4" t="inlineStr">
        <is>
          <t>Exercise of stock options</t>
        </is>
      </c>
      <c r="C12" s="8" t="n">
        <v>0</v>
      </c>
      <c r="D12" s="7" t="n">
        <v>1</v>
      </c>
      <c r="I12" s="7" t="n">
        <v>1</v>
      </c>
    </row>
    <row r="13">
      <c r="A13" s="4" t="inlineStr">
        <is>
          <t>Vesting of restricted stock units</t>
        </is>
      </c>
      <c r="C13" s="5" t="n">
        <v>0.9</v>
      </c>
    </row>
    <row r="14">
      <c r="A14" s="4" t="inlineStr">
        <is>
          <t>Vesting of restricted stock units</t>
        </is>
      </c>
      <c r="C14" s="8" t="n">
        <v>0</v>
      </c>
      <c r="I14" s="7" t="n">
        <v>0</v>
      </c>
    </row>
    <row r="15">
      <c r="A15" s="4" t="inlineStr">
        <is>
          <t>Treasury stock purchased</t>
        </is>
      </c>
      <c r="C15" s="5" t="n">
        <v>-0.3</v>
      </c>
    </row>
    <row r="16">
      <c r="A16" s="4" t="inlineStr">
        <is>
          <t>Treasury stock purchased</t>
        </is>
      </c>
      <c r="E16" s="5" t="n">
        <v>-28.5</v>
      </c>
      <c r="I16" s="5" t="n">
        <v>-28.5</v>
      </c>
    </row>
    <row r="17">
      <c r="A17" s="4" t="inlineStr">
        <is>
          <t>Dividends to shareholders</t>
        </is>
      </c>
      <c r="F17" s="5" t="n">
        <v>-14.5</v>
      </c>
      <c r="I17" s="5" t="n">
        <v>-14.5</v>
      </c>
    </row>
    <row r="18">
      <c r="A18" s="4" t="inlineStr">
        <is>
          <t>Balance (in shares) at Mar. 31, 2021</t>
        </is>
      </c>
      <c r="C18" s="5" t="n">
        <v>191.3</v>
      </c>
    </row>
    <row r="19">
      <c r="A19" s="4" t="inlineStr">
        <is>
          <t>Balance at Mar. 31, 2021</t>
        </is>
      </c>
      <c r="C19" s="8" t="n">
        <v>2</v>
      </c>
      <c r="D19" s="5" t="n">
        <v>2116.8</v>
      </c>
      <c r="E19" s="5" t="n">
        <v>-243.8</v>
      </c>
      <c r="F19" s="5" t="n">
        <v>1050.8</v>
      </c>
      <c r="G19" s="5" t="n">
        <v>-260.3</v>
      </c>
      <c r="H19" s="5" t="n">
        <v>97.59999999999999</v>
      </c>
      <c r="I19" s="5" t="n">
        <v>2763.1</v>
      </c>
    </row>
    <row r="20">
      <c r="A20" s="4" t="inlineStr">
        <is>
          <t>Balance (in shares) at Dec. 31, 2021</t>
        </is>
      </c>
      <c r="C20" s="5" t="n">
        <v>191.8</v>
      </c>
    </row>
    <row r="21">
      <c r="A21" s="4" t="inlineStr">
        <is>
          <t>Balance at Dec. 31, 2021</t>
        </is>
      </c>
      <c r="B21" s="5" t="n">
        <v>4006.2</v>
      </c>
      <c r="C21" s="8" t="n">
        <v>2</v>
      </c>
      <c r="D21" s="5" t="n">
        <v>2188.9</v>
      </c>
      <c r="E21" s="7" t="n">
        <v>-252</v>
      </c>
      <c r="F21" s="5" t="n">
        <v>2254.6</v>
      </c>
      <c r="G21" s="5" t="n">
        <v>-285.4</v>
      </c>
      <c r="H21" s="5" t="n">
        <v>98.09999999999999</v>
      </c>
      <c r="I21" s="5" t="n">
        <v>4006.2</v>
      </c>
    </row>
    <row r="22">
      <c r="A22" s="4" t="inlineStr">
        <is>
          <t>Net income</t>
        </is>
      </c>
      <c r="B22" s="5" t="n">
        <v>48.3</v>
      </c>
      <c r="F22" s="5" t="n">
        <v>48.3</v>
      </c>
    </row>
    <row r="23">
      <c r="A23" s="4" t="inlineStr">
        <is>
          <t>Net income</t>
        </is>
      </c>
      <c r="H23" s="5" t="n">
        <v>3.7</v>
      </c>
    </row>
    <row r="24">
      <c r="A24" s="4" t="inlineStr">
        <is>
          <t>Net income</t>
        </is>
      </c>
      <c r="B24" s="7" t="n">
        <v>52</v>
      </c>
      <c r="I24" s="7" t="n">
        <v>52</v>
      </c>
    </row>
    <row r="25">
      <c r="A25" s="4" t="inlineStr">
        <is>
          <t>Other comprehensive income</t>
        </is>
      </c>
      <c r="B25" s="5" t="n">
        <v>100.6</v>
      </c>
      <c r="G25" s="5" t="n">
        <v>100.7</v>
      </c>
      <c r="H25" s="5" t="n">
        <v>-0.1</v>
      </c>
      <c r="I25" s="5" t="n">
        <v>100.6</v>
      </c>
    </row>
    <row r="26">
      <c r="A26" s="4" t="inlineStr">
        <is>
          <t>Stock-based compensation</t>
        </is>
      </c>
      <c r="D26" s="5" t="n">
        <v>20.1</v>
      </c>
      <c r="I26" s="5" t="n">
        <v>20.1</v>
      </c>
    </row>
    <row r="27">
      <c r="A27" s="4" t="inlineStr">
        <is>
          <t>Employee share purchase plan</t>
        </is>
      </c>
      <c r="C27" s="5" t="n">
        <v>0.1</v>
      </c>
    </row>
    <row r="28">
      <c r="A28" s="4" t="inlineStr">
        <is>
          <t>Employee share purchase plan</t>
        </is>
      </c>
      <c r="C28" s="8" t="n">
        <v>0</v>
      </c>
      <c r="D28" s="7" t="n">
        <v>10</v>
      </c>
      <c r="I28" s="7" t="n">
        <v>10</v>
      </c>
    </row>
    <row r="29">
      <c r="A29" s="4" t="inlineStr">
        <is>
          <t>Exercise of stock options</t>
        </is>
      </c>
      <c r="C29" s="7" t="n">
        <v>0</v>
      </c>
    </row>
    <row r="30">
      <c r="A30" s="4" t="inlineStr">
        <is>
          <t>Exercise of stock options</t>
        </is>
      </c>
      <c r="C30" s="8" t="n">
        <v>0</v>
      </c>
      <c r="D30" s="5" t="n">
        <v>0.2</v>
      </c>
      <c r="I30" s="5" t="n">
        <v>0.2</v>
      </c>
    </row>
    <row r="31">
      <c r="A31" s="4" t="inlineStr">
        <is>
          <t>Vesting of restricted stock units</t>
        </is>
      </c>
      <c r="C31" s="5" t="n">
        <v>0.8</v>
      </c>
    </row>
    <row r="32">
      <c r="A32" s="4" t="inlineStr">
        <is>
          <t>Vesting of restricted stock units</t>
        </is>
      </c>
      <c r="C32" s="8" t="n">
        <v>0</v>
      </c>
      <c r="I32" s="7" t="n">
        <v>0</v>
      </c>
    </row>
    <row r="33">
      <c r="A33" s="4" t="inlineStr">
        <is>
          <t>Treasury stock purchased</t>
        </is>
      </c>
      <c r="C33" s="5" t="n">
        <v>-0.3</v>
      </c>
    </row>
    <row r="34">
      <c r="A34" s="4" t="inlineStr">
        <is>
          <t>Treasury stock purchased</t>
        </is>
      </c>
      <c r="E34" s="5" t="n">
        <v>-28.7</v>
      </c>
      <c r="I34" s="5" t="n">
        <v>-28.7</v>
      </c>
    </row>
    <row r="35">
      <c r="A35" s="4" t="inlineStr">
        <is>
          <t>Dividends to shareholders</t>
        </is>
      </c>
      <c r="F35" s="5" t="n">
        <v>-18.4</v>
      </c>
      <c r="I35" s="5" t="n">
        <v>-18.4</v>
      </c>
    </row>
    <row r="36">
      <c r="A36" s="4" t="inlineStr">
        <is>
          <t>Balance (in shares) at Mar. 31, 2022</t>
        </is>
      </c>
      <c r="C36" s="5" t="n">
        <v>192.4</v>
      </c>
    </row>
    <row r="37">
      <c r="A37" s="4" t="inlineStr">
        <is>
          <t>Balance at Mar. 31, 2022</t>
        </is>
      </c>
      <c r="B37" s="6" t="n">
        <v>4141.9</v>
      </c>
      <c r="C37" s="8" t="n">
        <v>2</v>
      </c>
      <c r="D37" s="6" t="n">
        <v>2219.2</v>
      </c>
      <c r="E37" s="6" t="n">
        <v>-280.8</v>
      </c>
      <c r="F37" s="6" t="n">
        <v>2284.5</v>
      </c>
      <c r="G37" s="6" t="n">
        <v>-184.7</v>
      </c>
      <c r="H37" s="6" t="n">
        <v>101.7</v>
      </c>
      <c r="I37" s="6" t="n">
        <v>414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3 Months Ended</t>
        </is>
      </c>
    </row>
    <row r="2">
      <c r="B2" s="2" t="inlineStr">
        <is>
          <t>Mar. 31, 2022</t>
        </is>
      </c>
    </row>
    <row r="3">
      <c r="A3" s="3" t="inlineStr">
        <is>
          <t>Accounting Policies [Abstract]</t>
        </is>
      </c>
    </row>
    <row r="4">
      <c r="A4" s="4" t="inlineStr">
        <is>
          <t>Significant Accounting and Reporting Policies</t>
        </is>
      </c>
      <c r="B4" s="4" t="inlineStr">
        <is>
          <t>Significant Accounting and Reporting Policies Basis of Presentation The accompanying unaudited Condensed Consolidated Financial Statements of TransUnion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2. The Company’s year-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21, filed with the Securities and Exchange Commission (“SEC”) on February 22, 2022.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Impact of COVID-19 on Our Financial Statements Given ongoing uncertainty and the unpredictable nature of the COVID-19 pandemic, including the rise of variants of the virus and the effectiveness of vaccines against those variants, COVID-19 may have a material and adverse impact on various aspects of our business in the future, including our consolidated financial statements.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hree Months Ended March 31, 2022 2021 Beginning Balance $ 10.7 $ 17.1 Provision for losses on trade accounts receivable 2.1 — Write-offs, net of recovered accounts 0.5 (0.3) Ending balance $ 13.3 $ 16.8 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more frequently if events or circumstances indicate that the carrying value of goodwill may be impaired.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March 31, 2022, compared with December 31, 2021, is due primarily to 2022 amortization expense and a decrease due to the cumulative translation adjustment of our foreign entities long-lived assets resulting from changes to foreign exchange rates between periods, partially offset by an increase from expenditures for the development of internal use software. The decrease in goodwill as of March 31, 2022, compared with December 31, 2021, is due primarily to adjustments made to our preliminary purchase price allocations, and cumulative translation adjustments of our foreign entities goodwill resulting from changes to foreign exchange rates between periods. The offset to these translation adjustments are included in accumulated other comprehensive loss on our balance sheet. Recently Adopted Accounting Pronouncements There are no recent accounting pronouncements that have been adopted by TransUnion. Recent Accounting Pronouncements Not Yet Adopted On March 31, 2022, the Financial Accounting Standard Board issued Accounting Standards Update (“ASU”) 2022-02, Financial Instruments - Credit Losses (Topic 740) :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We are assessing this guidance but do not anticipate it will have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Business Acquisitions 2021 Acquisitions During the fourth quarter of 2021, we completed the acquisitions of Neustar, Inc. (“Neustar”) and Sontiq, Inc. (“Sontiq”). These transactions were accounted for as business combinations under the acquisition method of accounting. The acquisition method requires, among other things, that assets acquired and liabilities assumed in a business combination generally be recognized at their fair values as of the acquisition date. The determination of fair value requires management to make significant estimates and assumptions. The excess of the purchase price over the fair value of the acquired net assets has been recorded as goodwill. The results of operations of these acquisitions are included in our consolidated financial statements from the dates of acquisition. Neustar On December 1, 2021, we completed our previously announced acquisition of Neustar, pursuant to a Securities Purchase Agreement dated as of September 11, 2021 (the “Neustar Agreement”), by and between Trans Union LLC and Aerial Investors LLC. Neustar, a premier identity resolution company with leading solutions in Marketing, Risk and Communications, enables customers to build connected consumer experiences by combining decision analytics with real-time identity resolution services driven by its OneID platform. The acquisition of Neustar provides immediate scale to our identity resolution services through Neustar’s large, well-established customer base, accelerates the future growth of our identity-based solutions and expands our powerful digital identity capabilities through the addition of distinctive data and analytics, enabling consumers and businesses to transact online with greater confidence. We acquired 100% of the equity interests of Neustar for $3,095.2 million in cash, including a purchase price reduction of $11.4 million recorded in the first quarter of 2022 for certain customary purchase price adjustments as set forth in the Neustar Agreement. The acquisition was funded primarily with the proceeds from the issuance of our Incremental Term B-6 Loan, which closed concurrently with the closing of the transaction. See Note 10, “Debt,” for additional information about our Incremental Term B-6 Loan. There was no contingent consideration resulting from this transaction. We engaged in business activities with Neustar prior to the acquisition that were not material. The results of operations of Neustar subsequent to the acquisition date and the acquired assets and assumed liabilities, including the preliminary allocation of goodwill and intangible assets, are included in the U.S. Markets segment. Sontiq On December 1, 2021, we completed our previously announced acquisition of Sontiq, pursuant to a Securities Purchase Agreement dated as of October 22, 2021 (the “Sontiq Agreement”), by and among TransUnion Interactive, Inc., EZShield Group Holdings, LLC and EZS Parent Inc. Sontiq provides solutions including identity monitoring, restoration, and response products and services to help empower consumers and businesses to proactively protect against identity theft and cyber threats. The acquisition of Sontiq provides access to an attractive new base of customers and consumers through a highly recurring subscription-based revenue model and also complements and expands our Consumer Interactive solutions portfolio by providing valuable identity protection services for consumers. Sontiq’s identity security monitoring products incorporate our credit data, are highly complementary to our capabilities and are expected to significantly increase our opportunities for growth. We acquired 100% of the equity interests of Sontiq for $642.6 million in cash, including the final purchase price adjustments as set forth in the Sontiq Agreement. The acquisition was funded primarily with the proceeds from the issuance of our Second Lien Term Loan, which closed concurrently with the closing of the transaction. The Second Lien Term Loan was repaid in full prior to December 31, 2021. The results of operations of Sontiq subsequent to the acquisition date and the acquired assets and assumed liabilities, including the preliminary allocation of goodwill and intangible assets, are included within the Consumer Interactive segment. Acquisition Costs We recognized additional transaction costs related to the acquisitions of Neustar and Sontiq of $2.8 million for the three months ended March 31, 2022, which we have recorded within other income and expense. Purchase Price Allocations The purchase price for each acquisition is preliminary, pending final customary purchase price adjustments. The valuations of the assets acquired and liabilities assumed have not yet been finalized as of March 31, 2022. The purchase price allocations are preliminary and subject to change, including the valuation of intangible assets, income taxes and goodwill, among other items. The purchase price allocations for each of the acquisitions will be finalized as the information necessary to complete the analyses is obtained. We expect to complete each analysis within one year from the acquisition date. The fair values assigned to assets acquired and liabilities assumed as of March 31, 2022 are based on management’s best estimates and assumptions as of the reporting date and are considered preliminary pending finalization of the valuation analysis. Further, we have not yet allocated goodwill to reporting units. The table below summarizes the preliminary allocation of fair value of assets acquired and liabilities assumed, inclusive of measurement period adjustments: December 1, 2021 (in millions) Neustar Sontiq Total Purchase price 1 : $ 3,095.2 $ 642.6 $ 3,737.8 Assets acquired: Cash and cash equivalents $ 122.7 $ 17.8 $ 140.4 Trade accounts receivable 118.7 10.3 129.0 Other current assets 24.6 1.4 26.0 Right of use lease assets 83.2 2.4 85.6 Property, plant and equipment 42.3 5.2 47.5 Identifiable intangible assets 1,513.0 235.9 1,748.9 Goodwill 1,2 1,880.4 447.2 2,327.5 Other assets 5.4 0.2 5.6 Total assets acquired $ 3,790.4 $ 720.2 $ 4,510.5 Liabilities assumed: Accounts payable $ 29.1 $ 7.5 $ 36.6 Other current liabilities 158.4 4.7 163.1 Deferred revenue 49.3 19.1 68.5 Operating lease liabilities 87.8 2.4 90.1 Other liabilities 14.7 0.1 14.7 Deferred tax liabilities 1 355.9 43.9 399.8 Total liabilities assumed $ 695.2 $ 77.6 $ 772.7 Net assets acquired: $ 3,095.2 $ 642.6 $ 3,737.8 (1) During the three months ended March 31, 2022, we reduced the purchase price for Neustar by $11.4 million to reflect our current estimate of purchase price adjustments. Additionally, we recorded other measurement period adjustments impacting deferred tax liabilities, other current liabilities and goodwill. The impact of these adjustments resulted in a decrease to goodwill of $19.9 million, a decrease in deferred tax liabilities of $9.2 million and an increase in other current liabilities of $0.8 million. (2) For tax purposes, we estimate that $326.6 million of the goodwill, which originated from previous acquisitions of Neustar and Sontiq, is tax deductible. Identifiable Intangible Assets The following table sets forth the components of identifiable intangible assets acquired and the weighted average amortization period as of the acquisition date: December 1, 2021 Neustar Sontiq (dollars in millions) Fair Value Weighted-Average Amortization Period Fair Value Weighted-Average Amortization Period Customer relationships $ 1,183.0 18 years $ 182.8 17 years Technology and software 320.0 10 years 49.3 10 years Trade names and trademarks 10.0 1 year 1.5 1 year Non-compete agreements — — 2.3 2 years Total identifiable intangible assets $ 1,513.0 16 years $ 235.9 15 years In determining the fair value of the identifiable intangible assets, we utilized various forms of the income approach, depending on the asset being valued. The estimation of fair value requires significant judgment related to cash flow forecasts, discount rates reflecting the risk inherent in each cash flow stream, competitive trends, market comparables and other factors. Other inputs included historical data, current and anticipated market conditions, and growth rates. The intangible assets were valued using the following valuation approaches: Customer Relationships We valued customer relationships using the multi-period excess-earnings method, a form of the income approach, which required the application of judgment for significant assumptions. Significant assumptions include customer attrition rates, EBITDA margins, and discount rates. Technology and software We valued the developed technology using the relief-from-royalty method, a form of the income approach, which required the application of judgment for significant assumptions. Significant assumptions include the royalty rate, economic depreciation factors, and discount rates. Other identifiable intangible assets Other identifiable intangible assets include trade names and trademarks and non-compete agreements for key employees, which are not material. Trade names and trademarks were valued using the relief-from-royalty method, and non-compete agreements were valued using the lost income method. We recorded the excess of the purchase price over the fair value of the net tangible and identifiable intangible assets acquired and liabilities assumed as goodwill. The purchase price of both acquisitions exceeded the fair value estimate of the net assets acquired primarily due to expected future revenue growth opportunities, synergies, operating efficiencies and the assembled workforce. The acquisition of Neustar is expected to accelerate growth through both material revenue synergies and increased participation in the fast-growing digital marketing and identity verification marketplaces. The acquisition of Sontiq is expected to result in a more comprehensive set of offerings which are expected to significantly increase growth opportunities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3:56:53Z</dcterms:created>
  <dcterms:modified xmlns:dcterms="http://purl.org/dc/terms/" xmlns:xsi="http://www.w3.org/2001/XMLSchema-instance" xsi:type="dcterms:W3CDTF">2022-04-25T23:56:53Z</dcterms:modified>
</cp:coreProperties>
</file>